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Organization and Description of" sheetId="9" r:id="rId9"/>
    <s:sheet name="Summary of Significant Accounti" sheetId="10" r:id="rId10"/>
    <s:sheet name="Inventories" sheetId="11" r:id="rId11"/>
    <s:sheet name="Property and Equipment" sheetId="12" r:id="rId12"/>
    <s:sheet name="Intangible Assets" sheetId="13" r:id="rId13"/>
    <s:sheet name="Accrued Expenses" sheetId="14" r:id="rId14"/>
    <s:sheet name="Other Income" sheetId="15" r:id="rId15"/>
    <s:sheet name="401 (K) Plan" sheetId="16" r:id="rId16"/>
    <s:sheet name="Income Taxes" sheetId="17" r:id="rId17"/>
    <s:sheet name="Stock-based compensation" sheetId="18" r:id="rId18"/>
    <s:sheet name="Income (Loss) Per Share" sheetId="19" r:id="rId19"/>
    <s:sheet name="Restructuring" sheetId="20" r:id="rId20"/>
    <s:sheet name="Discontinued Operations" sheetId="21" r:id="rId21"/>
    <s:sheet name="Certain Relationships and Relat" sheetId="22" r:id="rId22"/>
    <s:sheet name="Subsequent Events" sheetId="23" r:id="rId23"/>
    <s:sheet name="Summary of Significant Accoun24" sheetId="24" r:id="rId24"/>
    <s:sheet name="Summary of Significant Accoun25" sheetId="25" r:id="rId25"/>
    <s:sheet name="Inventories (Tables)" sheetId="26" r:id="rId26"/>
    <s:sheet name="Property and Equipment (Tables)" sheetId="27" r:id="rId27"/>
    <s:sheet name="Intangible Assets (Tables)" sheetId="28" r:id="rId28"/>
    <s:sheet name="Accrued Expenses (Tables)" sheetId="29" r:id="rId29"/>
    <s:sheet name="Other Income (Tables)" sheetId="30" r:id="rId30"/>
    <s:sheet name="Income Taxes (Tables)" sheetId="31" r:id="rId31"/>
    <s:sheet name="Stock-based compensation (Table" sheetId="32" r:id="rId32"/>
    <s:sheet name="Income (Loss) Per Share (Tables" sheetId="33" r:id="rId33"/>
    <s:sheet name="Discontinued Operations (Tables" sheetId="34" r:id="rId34"/>
    <s:sheet name="Organization and Description 35" sheetId="35" r:id="rId35"/>
    <s:sheet name="Summary of Significant Accoun36" sheetId="36" r:id="rId36"/>
    <s:sheet name="Summary of Significant Accoun37" sheetId="37" r:id="rId37"/>
    <s:sheet name="Inventories - Components of Inv" sheetId="38" r:id="rId38"/>
    <s:sheet name="Inventories - Narrative (Detail" sheetId="39" r:id="rId39"/>
    <s:sheet name="Property and Equipment - Net (D" sheetId="40" r:id="rId40"/>
    <s:sheet name="Property and Equipment - Narrat" sheetId="41" r:id="rId41"/>
    <s:sheet name="Intangible Assets - Net (Detail" sheetId="42" r:id="rId42"/>
    <s:sheet name="Intangible Assets - Narrative (" sheetId="43" r:id="rId43"/>
    <s:sheet name="Accrued Expenses - Narrative (D" sheetId="44" r:id="rId44"/>
    <s:sheet name="Accrued Expenses - Components o" sheetId="45" r:id="rId45"/>
    <s:sheet name="Other Income (Details)" sheetId="46" r:id="rId46"/>
    <s:sheet name="401K Plan (Details)" sheetId="47" r:id="rId47"/>
    <s:sheet name="Income Taxes - Narrative (Detai" sheetId="48" r:id="rId48"/>
    <s:sheet name="Income Taxes - Temporary Differ" sheetId="49" r:id="rId49"/>
    <s:sheet name="Income Taxes - Expenses (Detail" sheetId="50" r:id="rId50"/>
    <s:sheet name="Income Taxes - Prepaid (Details" sheetId="51" r:id="rId51"/>
    <s:sheet name="Income Taxes - Rate Reconciliat" sheetId="52" r:id="rId52"/>
    <s:sheet name="Stock-based compensation - Assu" sheetId="53" r:id="rId53"/>
    <s:sheet name="Stock-based compensation - Opti" sheetId="54" r:id="rId54"/>
    <s:sheet name="Income (Loss) Per Share (Detail" sheetId="55" r:id="rId55"/>
    <s:sheet name="Restructuring (Details)" sheetId="56" r:id="rId56"/>
    <s:sheet name="Discontinued Operations (Detail" sheetId="57" r:id="rId57"/>
    <s:sheet name="Certain Relationships and Rel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May. 31, 2015</t>
  </si>
  <si>
    <t>Jul. 15, 2015</t>
  </si>
  <si>
    <t>Entity Registrant Name</t>
  </si>
  <si>
    <t>CCA INDUSTRIES INC</t>
  </si>
  <si>
    <t>Entity Central Index Key</t>
  </si>
  <si>
    <t>Current Fiscal Year End Date</t>
  </si>
  <si>
    <t>--11-30</t>
  </si>
  <si>
    <t>Entity Filer Category</t>
  </si>
  <si>
    <t>Smaller Reporting Company</t>
  </si>
  <si>
    <t>Document Type</t>
  </si>
  <si>
    <t>10-Q</t>
  </si>
  <si>
    <t>Document Period End Date</t>
  </si>
  <si>
    <t>May 31,
		2015</t>
  </si>
  <si>
    <t>Document Fiscal Year Focus</t>
  </si>
  <si>
    <t>Document Fiscal Period Focus</t>
  </si>
  <si>
    <t>Q2</t>
  </si>
  <si>
    <t>Trading Symbol</t>
  </si>
  <si>
    <t>CAW</t>
  </si>
  <si>
    <t>Amendment Flag</t>
  </si>
  <si>
    <t>false</t>
  </si>
  <si>
    <t>Common stock</t>
  </si>
  <si>
    <t>Entity Common Stock Outstanding (shares)</t>
  </si>
  <si>
    <t>Common Class A</t>
  </si>
  <si>
    <t>Consolidated Balance Sheets - USD ($)</t>
  </si>
  <si>
    <t>Nov. 30, 2014</t>
  </si>
  <si>
    <t>Current assets:</t>
  </si>
  <si>
    <t>Cash &amp; cash equivalents</t>
  </si>
  <si>
    <t>Accounts receivable, net of allowances of $993,137 and $2,967,668, respectively</t>
  </si>
  <si>
    <t>Inventories, net of reserve for inventory obsolescence of $393,240 and $992,296, respectively</t>
  </si>
  <si>
    <t>Prepaid expenses and sundry receivables</t>
  </si>
  <si>
    <t>Prepaid and refundable income taxes</t>
  </si>
  <si>
    <t>Deferred income taxes</t>
  </si>
  <si>
    <t>Total Current Assets</t>
  </si>
  <si>
    <t>Property and equipment, net of accumulated depreciation and amortization</t>
  </si>
  <si>
    <t>Intangible assets, net of accumulated amortization</t>
  </si>
  <si>
    <t>Deferred financing fees, net of accumulated amortization</t>
  </si>
  <si>
    <t>Other</t>
  </si>
  <si>
    <t>Total Assets</t>
  </si>
  <si>
    <t>Current Liabilities:</t>
  </si>
  <si>
    <t>Accounts payable &amp; accrued liabilities</t>
  </si>
  <si>
    <t>Capitalized lease obligations - current portion</t>
  </si>
  <si>
    <t>Total current liabilities</t>
  </si>
  <si>
    <t>Line of credit - related party</t>
  </si>
  <si>
    <t>Term loan - related party</t>
  </si>
  <si>
    <t>Capitalized lease obligations</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3 Months Ended</t>
  </si>
  <si>
    <t>May. 31, 2014</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 - related party</t>
  </si>
  <si>
    <t>Interest expense</t>
  </si>
  <si>
    <t>Total Costs and Expenses</t>
  </si>
  <si>
    <t>Restructuring Costs</t>
  </si>
  <si>
    <t>(Loss) Income before Provision for (Benefit from) Income Taxes</t>
  </si>
  <si>
    <t>(Benefit from) Provision for Income taxes</t>
  </si>
  <si>
    <t>(Loss) Income from Continuing Operations</t>
  </si>
  <si>
    <t>Discontinued Operations</t>
  </si>
  <si>
    <t>Income (Loss) from Operations of Discontinued Brands</t>
  </si>
  <si>
    <t>Provision for (Benefit from) income taxes</t>
  </si>
  <si>
    <t>Income (Loss) from Discontinued Operations</t>
  </si>
  <si>
    <t>Net (Loss)</t>
  </si>
  <si>
    <t>Basic</t>
  </si>
  <si>
    <t>Continuing Operations (usd per share)</t>
  </si>
  <si>
    <t>Discontinued Operations (usd per share)</t>
  </si>
  <si>
    <t>(Loss) (usd per share)</t>
  </si>
  <si>
    <t>Diluted</t>
  </si>
  <si>
    <t>Weighted Average Common Shares Outstanding</t>
  </si>
  <si>
    <t>Basic (shares)</t>
  </si>
  <si>
    <t>Diluted (shares)</t>
  </si>
  <si>
    <t>Consolidated Statements of Comprehensive (Loss) Income - USD ($)</t>
  </si>
  <si>
    <t>Statement of Comprehensive Income [Abstract]</t>
  </si>
  <si>
    <t>Income (Loss) from Discontinuing Operations</t>
  </si>
  <si>
    <t>Unrealized Gain (Loss) on Securities:</t>
  </si>
  <si>
    <t>Unrealized holding gain arising during the period, net of tax</t>
  </si>
  <si>
    <t>Less: reclassification adjustment for (gain) included in net income (loss), net of tax</t>
  </si>
  <si>
    <t>Comprehensive (Loss) (Note 3, Note 11)</t>
  </si>
  <si>
    <t>Consolidated Statements of Comprehensive (Loss) Income (Parenthetical)</t>
  </si>
  <si>
    <t>May. 31, 2014USD ($)</t>
  </si>
  <si>
    <t>Deferred tax expense from unrealized gain (loss)</t>
  </si>
  <si>
    <t>Deferred tax expense from reclassification adjustment</t>
  </si>
  <si>
    <t>Consolidated Statements of Cash Flows - USD ($)</t>
  </si>
  <si>
    <t>Cash Flows from Operating Activities:</t>
  </si>
  <si>
    <t>Net Loss</t>
  </si>
  <si>
    <t>Adjustments to reconcile net loss to cash used in operating activities:</t>
  </si>
  <si>
    <t>Depreciation and amortization</t>
  </si>
  <si>
    <t>Change in allowance for bad debts</t>
  </si>
  <si>
    <t>(Gain) on sale of securities</t>
  </si>
  <si>
    <t>Loss on write off of fixed assets</t>
  </si>
  <si>
    <t>Debt discount amortization</t>
  </si>
  <si>
    <t>Deferred financing fees amortization</t>
  </si>
  <si>
    <t>Stock based compensation</t>
  </si>
  <si>
    <t>Change in Operating Assets &amp; Liabilities:</t>
  </si>
  <si>
    <t>(Increase) decrease in accounts receivable</t>
  </si>
  <si>
    <t>Decrease in inventory</t>
  </si>
  <si>
    <t>(Increase) in prepaid expenses and other receivables</t>
  </si>
  <si>
    <t>Decrease in prepaid income and refundable income tax</t>
  </si>
  <si>
    <t>(Increase) decrease in other assets</t>
  </si>
  <si>
    <t>(Decrease) increase in accounts payable and accrued liabilities</t>
  </si>
  <si>
    <t>Net Cash Used in Operating Activities</t>
  </si>
  <si>
    <t>Cash Flows from Investing Activities:</t>
  </si>
  <si>
    <t>Acquisition of property, plant and equipment</t>
  </si>
  <si>
    <t>Proceeds from sale and maturity of investments</t>
  </si>
  <si>
    <t>Net Cash (used in) provided by Investing Activities</t>
  </si>
  <si>
    <t>Cash Flows from Financing Activities:</t>
  </si>
  <si>
    <t>Proceeds from line of credit - related party</t>
  </si>
  <si>
    <t>Payments for capital lease obligations</t>
  </si>
  <si>
    <t>Net Cash Provided by (Used in) Financing Activities</t>
  </si>
  <si>
    <t>Net Increase (De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and six month periods ended May 31, 2015 are not necessarily indicative of the results that may be expected for the entire year ended November 30, 2015. For further information, refer to the consolidated financial statements and footnotes thereto included in the Company's annual report on Form 10-K for the year ended November 30, 2014. The accompanying unaudited consolidated financial statements, in the opinion of management, include all adjustments necessary for a fair presentation. All such adjustments are of a normal recurring nature.</t>
  </si>
  <si>
    <t>Organization and Description of Business</t>
  </si>
  <si>
    <t>ORGANIZATION AND DESCRIPTION OF BUSINESS</t>
  </si>
  <si>
    <t xml:space="preserve"> ORGANIZATION AND DESCRIPTION OF BUSINESS CCA Industries, Inc. (“CCA”) was incorporated in the State of Delaware on March 25, 1983. CCA manufactures and distributes health and beauty aid products. CCA has two wholly-owned subsidiaries, CCA Online Industries, Inc. and CCA IND., S.A. DE C.V., a Variable Capital Corporation organized pursuant to the laws of Mexico, both of which are currently inactive.</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omprehensive (Loss) Income: Comprehensive (loss) income includes changes in equity that are excluded from the consolidated statements of operations and are recorded directly into a separate section of consolidated statements of comprehensive (loss) income . The Company’s accumulated other comprehensive (loss) income shown on the consolidated balance sheets consist of unrealized gains and losses on investment holdings, net of deferred tax expense or benefit.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May 31, 2015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Remaining life of the lease (5 year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Long-Lived Assets: 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six months ended May 31, 2015 and 2014 .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May 31, 2015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portion of cooperative advertising recorded as sales incentives was reduced by $505,649 in the first half of fiscal 2015 to close out cooperative advertising for fiscal year 2012 and cancel coop contract for fiscal year 2013 on events that did not take place and $600,000 for the same period in 2014. The balance of the remaining open cooperative advertising is allocated between accrued liabilities and the allowance for cooperative advertising based the customer's open accounts receivable balance. Sales Incentives: The Company has accounted for certain sales incentives offered to customers by charging them directly to sales as opposed to advertising and promotional expense. These accounting adjustments do not affect net income (loss). Shipping Costs: The Company’s policy for financial reporting is to charge shipping costs as part of selling, general and administrative expenses as incurred. Shipping costs included for the three months ended May 31, 2015 and May 31, 2014 were $163,688 and $201,390 , respectively. Shipping costs included for the six months ended May 31, 2015 and 2014 were $346,679 and $654,897 , respectively. Advertising Costs: The Company’s policy for financial reporting is to charge advertising cost to expense as incurred. Advertising, cooperative and promotional expenses for the three months ended May 31, 2015 and May 31, 2014 were $1,500,875 and $1,840,975 , respectively. Advertising, cooperative and promotional expenses for the six months ended May 31, 2015 and 2014 were $2,449,832 and $2,651,429 , respectively. Research and Development Costs : The Company's policy for financial reporting is to charge research and development costs to expense as incurred. Research and development costs for the three months ended May 31, 2015 and May 31, 2014 were $13,205 and $137,519 , respectively. Research and development costs for the six months ended May 31, 2015 and 2014 were $40,630 and $264,214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3 and fiscal 2014,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which is contingent on the successful realization of anticipated cost savings associated with the outsourcing of many functions to The Emerson Group, the substantial reduction in personnel and a reduction in other expenses. However, anticipated future profitability may be impacted if the Company’s sales decrease from current levels or due to other factors discussed under Item 1A - Risk Factors in our Annual Report on Form 10-K filed with the Securities and Exchange Commission on March 2, 2015 as supplemented in this Form 10-Q. The portion that management expects to utilize in fiscal 2015 is recorded as a short term asset, and the portion that management expects to utilize in fiscal years subsequent to fiscal 2015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May 31, 2015 and November 30,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Earnings (Loss) Per Common Share: Basic earnings (loss) per share are calculated in accordance with ASC Topic 260, “Earnings Per Share”, which requires using the average number of shares of common stock outstanding during the year. Diluted earnings (loss) per share is computed on the basis of the average number of common shares outstanding plus the dilutive effect of any common stock equivalents using the “treasury stock method”. Common stock equivalents consist of stock options. Stock Options: ASC Topic 718, “Stock Compensation,” requires stock grants to employees to be recognized in the consolidated statement of operations based on their fair values. The Company issued stock options in fiscal 2015 and 2014, see Note 11 for details. Recent Accounting Pronouncements: In April 2015, the Financial Accounting Standards Board ("FASB") issued Accounting Standards Update No. 2015-03 which requires that debt issuance costs be presented in the balance sheet as a direct deduction from the carrying amount of debt liability, consistent with debt discounts or premiums. The update is effective for fiscal years, and the interim periods within those years, beginning after December 15, 2015. ASU 2015-03 is not expected to have a material impact on the Company's financial position or results of operations. The Company previously reported that in May 2014, Financial Accounting Standards Board (“FASB”) issued Accounting Standards Update ("ASU") 2014-09, "Revenue from Contracts with Customers". This ASU is a comprehensive new revenue recognition model that requires a company to recognize revenue to depict the transfer of good or services to a customer at an amount that reflects the consideration it expects to receive in exchange for those goods or services. The effective date for this ASU has been amended to be effective for annual reporting periods beginning after December 15, 2018 and early adoption is not permitted.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Management does not believe that any recently issued, but not yet effective, accounting standards if currently adopted would have a material effect on the accompanying financial statements.</t>
  </si>
  <si>
    <t>Inventories</t>
  </si>
  <si>
    <t>Inventory Disclosure [Abstract]</t>
  </si>
  <si>
    <t>INVENTORIES</t>
  </si>
  <si>
    <t xml:space="preserve"> INVENTORIES The components of inventory consist of the following: May 31, November 30, Raw materials $ 1,201,623 $ 2,408,220 Finished goods 2,863,426 2,773,270 $ 4,065,049 $ 5,181,490 At May 31, 2015 and November 30, 2014, the Company had a reserve for obsolescence of $393,240 and $992,296 , respectively.</t>
  </si>
  <si>
    <t>Property and Equipment</t>
  </si>
  <si>
    <t>Property, Plant and Equipment [Abstract]</t>
  </si>
  <si>
    <t>PROPERTY AND EQUIPMENT</t>
  </si>
  <si>
    <t xml:space="preserve"> PROPERTY AND EQUIPMENT The components of property and equipment consisted of the following: May 31, November 30, Furniture and equipment 461,718 672,477 Tools, dies and masters 454,912 449,862 Transportation equipment 16,538 16,538 Capitalized lease obligations 41,326 41,326 Leasehold improvements 35,017 1,054,365 $ 1,009,511 $ 2,234,568 Less: Accumulated depreciation 751,649 1,125,968 Property and Equipment—Net $ 257,862 $ 1,108,600 Depreciation expense for the three months ended May 31, 2015 and May 31, 2014 amounted to $ 47,483 and $ 81,414 , respectively. Depreciation expense for the six months ended May 31, 2015 and 2014 were $104,790 and $162,803 , respectively. The Company moved in April 2015 from its facility in East Rutherford, New Jersey to new offices in Ridgefield Park, New Jersey. As a result, the Company wrote off $714,138 of leasehold improvements pertaining to the East Rutherford facility in the second quarter of fiscal 2015. In addition, the Company wrote off $128,943 of furnishings and equipment that were not needed in the new facility. See Note 13 - Restructuring for further information.</t>
  </si>
  <si>
    <t>Intangible Assets</t>
  </si>
  <si>
    <t>Goodwill and Intangible Assets Disclosure [Abstract]</t>
  </si>
  <si>
    <t>INTANGIBLE ASSETS</t>
  </si>
  <si>
    <t>INTANGIBLE ASSETS Intangible assets consist of owned trademarks and patents for eleven product lines. May 31, November 30, Patents and trademarks $ 800,293 $ 800,293 Less: Accumulated amortization 145,647 145,453 Intangible Assets - Net $ 654,646 $ 654,840 Patents are amortized on a straight-line basis over their legal life of 17 years. Trademarks have an indefinite life and are reviewed annually for impairment or more frequently if impairment indicators occur. Amortization expense for the three months ended May 31, 2015 and May 31, 2014 amounted to $ 97 and $ 5,110 , respectively. Amortization expense for the six months ended May 31, 2015 and 2014 were $194 and $10,220 , respectively. Estimated amortization expenses for the years ending November 30, 2015, 2016, 2017, 2018 and 2019 are $388 , $388 , $388 , $388 and $376 , respectively.</t>
  </si>
  <si>
    <t>Accrued Expenses</t>
  </si>
  <si>
    <t>Payables and Accruals [Abstract]</t>
  </si>
  <si>
    <t>ACCRUED EXPENSES</t>
  </si>
  <si>
    <t>ACCRUED EXPENSES The following items which exceeded 5% of total current liabilities are included in accrued expenses as of: May 31, November 30, Co-operative advertising $ 1,827,755 $ 2,368,808 Restructuring Costs $ 911,671 $ 1,043,897 Accrued returns $ 590,421 $ 653,855</t>
  </si>
  <si>
    <t>Other Income</t>
  </si>
  <si>
    <t>Other Income and Expenses [Abstract]</t>
  </si>
  <si>
    <t>OTHER INCOME</t>
  </si>
  <si>
    <t>OTHER INCOME Other income consists of the following: Three Months Ended May 31, Six Months Ended May 31 2015 2014 2015 2014 Interest and dividend income $ 43 $ 5,096 $ 200 $ 13,208 Realized gain on sale of securities — (503 ) — 146,025 Royalty income 3,000 3,000 6,000 6,000 Miscellaneous 569 28 2,070 79,310 Total Other Income $ 3,612 $ 7,621 $ 8,270 $ 244,543</t>
  </si>
  <si>
    <t>401 (K) Plan</t>
  </si>
  <si>
    <t>Compensation and Retirement Disclosure [Abstract]</t>
  </si>
  <si>
    <t>401 (K) PLAN</t>
  </si>
  <si>
    <t>401(K) PLAN The Company has a 401(K) Profit Sharing Plan for both union and non-union employees. The union plan requires one year of service and the non-union plan requires six months of service in order to be eligible to participate. Employees for both plans must be 21 years or older to participate. Employees may make salary reduction contributions up to 25% of compensation not to exceed the federal government limits. The Plan allows for the Company to make discretionary contributions. For all periods to date, the Company did not make any contributions.</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May 31, 2015 and May 31,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0 for the six months ended May 31 2015, and $669 for the six months ended May 31 2014. Penalties are recorded in selling, general and administrative expenses. As of May 31, 2015 , the Company had no investments. As of May 31, 2014 , the Company had unrealized gain on its investments of $146,552 . This amount was reduced by a deferred tax expense of $54,083 . The charitable contributions portion of the deferred tax asset and the loss carry forward has $369,420 and $9,589,986 , respectively, that has been reclassified as a long-term asset, based on an estimate of the amount that will be realizable in periods greater than twelve months from May 31, 2015 . At May 31, 2015 and November 30, 2014 , respectively, the Company had temporary differences arising from the following: May 31, 2015 Classified As Type Amount Deferred Tax Short-Term Long-Term Depreciation $ (1,126,276 ) $ (415,637 ) $ — $ (415,637 ) Reserve for bad debts 9,987 3,686 3,686 — Reserve for returns 993,137 366,504 366,504 — Reserve for obsolete inventory 393,240 145,120 145,120 — Vacation accrual 152,640 56,330 56,330 — Accrued bonus 222,000 81,926 81,926 Charitable contributions 1,101,040 406,324 36,904 369,420 Section 263A costs 100,482 37,082 37,082 — Loss carry forward 27,439,271 9,959,022 369,036 9,589,986 Net deferred tax asset (liability) $ 10,640,357 $ 1,096,588 $ 9,543,769 November 30, 2014 Classified As Type Amount Deferred Tax Short-Term Long-Term Depreciation $ (685,154 ) $ (252,883 ) $ — $ (252,883 ) Reserve for bad debts 25,124 9,272 9,272 — Reserve for returns 2,942,544 1,085,907 1,085,907 — Reserve for obsolete inventory 608,504 224,560 224,560 — Vacation accrual 148,751 54,895 54,895 — Charitable contributions 1,100,940 406,287 132,853 273,434 Section 263A costs 128,079 47,266 47,266 — Loss carry forward 22,933,333 8,296,176 1,328,532 6,967,644 Net deferred tax asset (liability) $ 9,871,480 $ 2,883,285 $ 6,988,195 Income tax (benefit) expense is made up of the following components: Three Months Ended Six Months Ended May 31, 2015 May 31, 2014 May 31, 2015 May 31, 2014 Continuing Operations Current tax - Federal $ — $ — $ — $ — Current tax - State &amp; Local 2,027 2,000 4,027 4,000 Deferred tax (904,500 ) 625,426 (864,538 ) (96,790 ) Tax - Continuing Operations $ (902,473 ) $ 627,426 $ (860,511 ) $ (92,790 ) Discontinued Operations Current tax - Federal — — — — Current tax - State &amp; Local — — — — Deferred tax 96,634 (3,025,225 ) 95,661 (3,026,802 ) Tax - Discontinued Operations $ 96,634 $ (3,025,225 ) $ 95,661 $ (3,026,802 ) Prepaid and refundable income taxes are made up of the following components: Prepaid and refundable income taxes Federal State &amp; Total May 31, 2015 $ 167,075 $ 4,161 $ 171,236 November 30, 2014 $ 167,075 $ 286,523 $ 453,598 A reconciliation of the provision for (benefit from) income taxes computed at the statutory rate to the effective rate for the three months ended May 31, 2015 , and May 31, 2014 is as follows: Three Months Ended Three Months Ended May 31, 2015 May 31, 2014 Amount Percent of Pretax Income Amount Percent of Pretax Income Continuing Operations (Benefit from) provision for income taxes at federal statutory rate $ (911,018 ) 34.00 % $ 581,355 34.00 % Changes in provision (benefit) for income taxes resulting from: State income taxes, net of federal income tax benefit (77,704 ) 2.90 % 49,586 2.90 % Non-deductible expenses and other adjustments 86,249 (3.22 )% (3,515 ) (0.21 )% (Benefit from) provision for income taxes at effective rate (902,473 ) 33.68 % 627,426 36.69 % Discontinued Operations Provision for (benefit from) income taxes at federal statutory rate $ 97,549 34.00 % $ (2,803,087 ) 34.00 % Changes in benefit from income taxes resulting from: State income taxes, net of federal income tax benefit 8,320 2.90 % (239,086 ) 2.90 % Non-deductible expenses and other adjustments (9,235 ) (3.22 )% 16,948 (0.21 )% Provision for (benefit from) income taxes at effective rate for Discontinued Operations $ 96,634 33.68 % $ (3,025,225 ) 36.69 % Total benefit from income taxes at effective rate $ (805,839 ) 33.68 % $ (2,397,799 ) 36.69 % Six Months Ended Six Months Ended May 31, 2015 May 31, 2014 Amount Percent of Pretax Income Amount Percent of Pretax Income Continuing Operations Benefit from income taxes at statutory rate $ (877,495 ) 34.00 % $ (85,919 ) 34.00 % Increases in taxes resulting from: State income taxes, net of federal income tax benefit (74,845 ) 2.90 % (7,328 ) 2.90 % Non-deductible expenses and other adjustments 91,829 (3.56 )% 457 (0.18 )% Benefit from income taxes at effective rate $ (860,511 ) 33.34 % (92,790 ) 36.72 % Discontinued Operations Provision for (benefit from) income taxes at federal statutory rate $ 97,549 34.00 % $ (2,802,674 ) 34.00 % Changes in (benefit) provision for income taxes resulting from: State income taxes, net of federal income tax benefit 8,320 2.90 % (239,052 ) 2.90 % Non-deductible expenses and other adjustments (10,208 ) (3.56 )% 14,924 (0.18 )% Provision for (benefit from) income taxes at effective rate $ 95,661 33.34 % $ (3,026,802 ) 36.72 % Total benefit from income taxes at effective rate $ (764,850 ) 33.34 % $ (3,119,592 ) 36.72 %</t>
  </si>
  <si>
    <t>Stock-based compensation</t>
  </si>
  <si>
    <t>Disclosure of Compensation Related Costs, Share-based Payments [Abstract]</t>
  </si>
  <si>
    <t>Stock-based Compensation</t>
  </si>
  <si>
    <t>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January 1, 2006, the Company adopted ASC Topic 718, "Stock Compensation" which requires an entity to recognize the grant-date fair value of stock options and other equity-based compensation issued to employees in the financial statements. The fair value of the stock option grants below were estimated on the date of the grant using a Black-Scholes valuation model and the assumptions in the following table: Option Grant Date January 5, 2015 Assumptions: Risk-free interest rate 1.57% Dividend yield — Stock volatility 37.74% Option Term (years) 10.0 On January 5, 2015, the Company granted incentive stock options for 175,000 shares to eight Company employees, including Richard Kornhauser, the Company's Chief Executive Officer for 100,000 shares and Stephen Heit, the Company's Chief Financial Officer for 35,000 shares. All options were granted at $3.48 per share. The closing price of the Company's stock on the date of grant was $3.48 per share. The options vest in equal 20% increments commencing on January 5, 2015, and for each of the four subsequent anniversaries of such date. The options expire on January 5, 2024. The Company has estimated the fair value of the options granted to be $297,834 as of the grant date, which amount shall be amortized as an expense over a five year period. The Company recorded a charge against earnings in the amount of $23,897 for the three months ended May 31, 2015 and $5,400 for the three months ended May 31, 2014 in for all outstanding stock options granted. The Company recorded a charge against earnings in the amount of $58,662 for the six months ended May 31 2015 and $10,800 for the six months ended May 31 2014 in for all outstanding stock options granted. A summary of stock option activity for the Company is as follows: Number of Options Weighted-Average Exercise Price Weighted-Average Remaining Term (years) Aggregate Intrinsic Value Outstanding at November 30, 2013 — — 0 — Granted 137,000 $3.40 5.7 — Exercised — — — — Canceled or Forfeited — — — — Outstanding at November 30, 2014 137,000 $3.40 5.7 — Granted 175,000 $3.48 9.9 — Exercised — — — Canceled or Forfeited — — — — Outstanding at February 28, 2015 312,000 $3.45 7.9 — Granted — — 0 — Exercised — — — — Canceled or Forfeited — — — — Outstanding at May 31, 2015 312,000 $3.45 7.6 —</t>
  </si>
  <si>
    <t>Income (Loss) Per Share</t>
  </si>
  <si>
    <t>Earnings Per Share [Abstract]</t>
  </si>
  <si>
    <t>INCOME (LOSS) PER SHARE</t>
  </si>
  <si>
    <t>INCOME (LOSS) PER SHARE Basic income (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 Three Months Ended Six Months Ended May 31, 2015 May 31, 2014 May 31, 2015 May 31 2014 Net (loss) income available for common shareholders $ (1,586,718 ) $ (4,136,706 ) $ (1,529,111 ) $ (5,376,271 ) Weighted average common shares outstanding-Basic 7,006,684 7,006,684 7,006,684 7,006,684 Net effect of dilutive stock options — — — — Weighted average common shares and common shares equivalents—Diluted 7,006,684 7,006,684 7,006,684 7,006,684 Earnings (Loss) per Share: Basic Continuing Operations $ (0.25 ) $ 0.15 $ (0.25 ) $ (0.02 ) Discontinued Operations $ 0.03 $ (0.74 ) $ 0.03 $ (0.74 ) Income (Loss) $ (0.22 ) $ (0.59 ) $ (0.22 ) $ (0.76 ) Diluted Continuing Operations $ (0.25 ) $ 0.15 $ (0.25 ) $ (0.02 ) Discontinued Operations $ 0.03 $ (0.74 ) $ 0.03 $ (0.74 ) Income (Loss) $ (0.22 ) $ (0.59 ) $ (0.22 ) $ (0.76 ) For the three and six month periods ended May 31, 2015, there were 1,892,744 of shares underlying an outstanding warrant and 312,000 shares underlying previously issued stock options that were excluded from diluted loss per share because the effects of such shares were anti-dilutive. For the three and six month periods ended May 31, 2014, there were 100,000 shares underlying previously issued stock options that were excluded from diluted loss per share because the effect of such shares were anti-dilutive.</t>
  </si>
  <si>
    <t>Restructuring</t>
  </si>
  <si>
    <t>Restructuring and Related Activities [Abstract]</t>
  </si>
  <si>
    <t>RESTRUCTURING</t>
  </si>
  <si>
    <t>RESTRUCTURING On January 20, 2014, the Company announced that its Board of Directors had approved management’s plan to restructure the Company’s operations, and enter into a key business partnership with The Emerson Group, a premier sales and marketing company located in Wayne, Pennsylvania. As part of this change, the Company has outsourced to Emerson certain sales and administrative functions effective February 1, 2014. In addition, warehousing and shipping was outsourced to Ozburn-Hessey Logistics "OHL", one of the largest integrated global supply chain management companies in the United States. The Company’s inventory was moved to an OHL-managed facility in Indianapolis, Indiana and shipping commenced from there as of the week of February 3, 2014. A key benefit of the outsourcing move is that it shifted a substantial portion of the Company’s current fixed costs into a variable cost structure moving forward which can ultimately help keep expenses in better alignment with any future revenue generated by its brands. As a result of the outsourcing, the Company will have reduced its work force from 97 to 21 employees when complete. As of May 31, 2015 , the Company's workforce has been reduced to 32 employees. The Company has estimated that it will incur severance costs related to the reduction in work force of $2,826,406 . As of May 31, 2015 , $911,671 of severance costs have not been paid as of yet, which is recorded as an accrued expense on the Company's consolidated balance sheet. As of November 30, 2014, accrued restructuring costs were $1,043,897 . During the quarter ended May 31, 2015 , the Company incurred expense of $56,897 and $91,921 for the six months ended May 31 , 2015 related to the termination of employees during the quarter. The Company made payments of $102,145 during the quarter ended May 31, 2015 and $220,063 for the six months ended May 31 , 2015 related to the termination of employees during the quarter. This unpaid balance will be paid out during the balance of Fiscal 2015. In April 2015, the Company moved from its facility at 200 Murray Hill Parkway, East Rutherford, New Jersey to a new facility at 65 Challenger Road, Suite 340, Ridgefield Park, New Jersey. The East Rutherford facility consisted of warehouses and offices totaling approximately 81,000 square feet of space. As a result of the outsourcing to the Emerson Group, the Company had not been using the warehouse space since December 2014. The facility at Ridgefield Park is located in an office building and consists of 7,414 square feet of office and allocated common space with an annual rental cost of $159,401 per year. In addition, the Company will pay an electric charge of $1.75 per square foot per year. The lease is for five years and four months, commencing April 10, 2015, and contains a provision for four months of rent at no charge. In June 2015, the Company sub-let the East Rutherford facility. The terms of the sub-let is for a monthly rent of $36,963 plus all common charges and utilities for a term of six years and ten and a half months, expiring in May 2022. The sub-lease provides for annual increases of 2% per year. The Company was leasing the East Rutherford facility for $41,931 per month, with annual increases equal to the change in the consumer price index. The lease expires in May 2022. The Company recorded an expense of $407,094 in the second quarter of fiscal 2015 as a restructuring charge as an estimate for the difference between the rent that the Company pays its landlord and the rent received from the sub-tenant over the term of the sub-lease. In addition, the Company recorded a restructuring expense of $155,245 for a commission to be paid to the real estate agent who negotiated the sub-lease. The Company also wrote off $714,138 of leasehold improvements for the East Rutherford facility in the second quarter of fiscal 2015, and $128,943 of furniture and fixtures no longer needed, both of which were recorded as restructuring expense, along with $56,897 related to the termination of employees during the quarter for a total of $1,462,317 for the three months ending May 31, 2015 . For the six months ended May 31 , 2015 , total restructuring changes for the Company was $1,497,340 . The difference was the $35,023 related to the termination of employees during the first quarter 2015.</t>
  </si>
  <si>
    <t>Discontinued Operations and Disposal Groups [Abstract]</t>
  </si>
  <si>
    <t>DISCONTINUED OPERATIONS</t>
  </si>
  <si>
    <t>DISCONTINUED OPERATIONS The Company discontinued the Gel Perfect color nail polish business effective as of May 31, 2014. The Gel Perfect brand had declining sales in fiscal 2013 and fiscal 2014. 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The Company decided to sell the Mega-T brand in order to focus its resources behinds its five remaining core brands. Both brands have been recorded as discontinued operations and are reflected as such in the Company's statement of operations. The following table summarizes those components of the statement of operations for discontinued brands, which contains additional returns due to the finalization of the reserve for returns and allowances and notification that certain coop programs did not occur leading to the cancellation of specific contracts for this product for the three months ended May 31, 2015 and 2014 and for the six month May 31, 2015 and 2014 : Three Months Ended May 31, Three Months Ended May 31, 2015 2014 Mega GP Total Mega GP Total Net Sales $ — $ 286,908 $ 286,908 $ (2,015,314 ) $ (2,978,010 ) $ (4,993,324 ) Income before Provision for Income Taxes — 286,908 286,908 (3,332,270 ) (4,912,103 ) (8,244,373 ) Provision for Income Tax — 96,634 96,634 (1,222,757 ) (1,802,468 ) (3,025,225 ) Net Income (Loss) $ — $ 190,274 $ 190,274 $ (2,109,513 ) $ (3,109,635 ) $ (5,219,148 ) Earnings (loss) per Share: Basic $ — $ 0.03 $ 0.03 $ (0.30 ) $ (0.44 ) $ (0.74 ) Diluted $ — $ 0.03 $ 0.03 $ (0.30 ) $ (0.44 ) $ (0.74 ) Weighted average shares outstanding Basic 7,006,684 7,006,684 7,006,684 7,006,684 7,006,684 7,006,684 Diluted 7,006,684 7,006,684 7,006,684 7,006,684 7,006,684 7,006,684 Six Months Ended May 31, Six Months Ended May 31, 2015 2014 Mega GP Total Mega GP Total Net Sales $ — $ 286,908 $ 286,908 $ (806,720 ) $ (2,725,966 ) $ (3,532,686 ) Income before Provision for Income Taxes — 286,908 286,908 (3,258,651 ) (4,984,508 ) $ (8,243,159 ) Provision for Income Tax — 95,661 95,661 (1,830,259 ) (1,196,543 ) $ (3,026,802 ) Net Income (Loss) $ — $ 191,247 $ 191,247 $ (1,428,392 ) $ (3,787,965 ) $ (5,216,357 ) Earnings (loss) per Share: Basic $ — $ 0.03 $ 0.03 $ (0.20 ) $ (0.54 ) $ (0.74 ) Diluted $ — $ 0.03 $ 0.03 $ (0.20 ) $ (0.54 ) $ (0.74 ) Weighted average shares outstanding Basic 7,006,684 7,006,684 7,006,684 7,006,684 7,006,684 7,006,684 Diluted 7,006,684 7,006,684 7,006,684 7,006,684 7,006,684 7,006,684 The activity for Gel Perfect for the quarter is due to finalization of the reserve for returns and allowances and notification that certain programs did not occur leading to the cancellation of specific contracts for this product.</t>
  </si>
  <si>
    <t>Certain Relationships and Related Transactions</t>
  </si>
  <si>
    <t>Related Party Transactions [Abstract]</t>
  </si>
  <si>
    <t>CERTAIN RELATIONSHIPS AND RELATED TRANSACTIONS</t>
  </si>
  <si>
    <t>CERTAIN RELATIONSHIPS AND RELATED TRANSACTIONS David Edell served as a director during fiscal 2014 until September 5, 2014. Ira Berman is a former director. On September 5, 2014, the Company entered into Separation Agreements with David Edell and Ira Berman, (the “Founders”) whereby they are no longer required to perform any consulting services pursuant to their Amended and Restated Employment Agreements. The Company is required per the Separation Agreements to make an additional payment of $200,000 in the aggregate to the Founders on October 1, 2015 and pay $794,620 in the aggregate in fifteen equal monthly installments of $52,975 commencing on October 3, 2014.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May 31, 2015 as from a related party. Interest and amortized financing costs in the amount of $433,260 for three months ended May 31, 2015 and $850,296 for six months ended May 31, 2015 for was incurred to Capital and is recorded on the consolidated statement of operations for the year ended May 31, 2015 as interest expense to a related party. The Company also signed an agreement in December 2014 with Funston Media Management Services, Inc., which is owned by Lance Funston. The agreement provides for Funston Media Management Services, Inc. to provide consumer advertising purchasing services and brand management for a fee equal to 7.5% of the advertising costs plus a monthly retainer of $15,000 per month. The Company incurred costs in the amount of $119,790 for three months ended May 31, 2015 and $190,240 for six months ended May 31, 2015.</t>
  </si>
  <si>
    <t>Subsequent Events</t>
  </si>
  <si>
    <t>Subsequent Events [Abstract]</t>
  </si>
  <si>
    <t>SUBSEQUENT EVENTS</t>
  </si>
  <si>
    <t>SUBSEQUENT EVENTS The Company received a letter from Capital Preservation Solutions, LLC on July 7, 2015 indicating agreement to extend the due date of the Company's working capital line of credit and term loan to December 5, 2016 subject to documentation. The Company agreed to raise the interest rate from six ( 6.0% ) to twelve ( 12.0% ) per annum, effective upon formal documentation, as provided for in the Loan and Security Agreement dated September 5, 2014.</t>
  </si>
  <si>
    <t>Summary of Significant Accounting Policies (Policies)</t>
  </si>
  <si>
    <t>Principles of Consolidation</t>
  </si>
  <si>
    <t>Principles of Consolidation: The consolidated financial statements include the accounts of CCA and its wholly-owned subsidiaries (collectively the “Company”). All significant inter-company accounts and transactions have been eliminated.</t>
  </si>
  <si>
    <t>Estimates and Assumptions</t>
  </si>
  <si>
    <t>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Loss) Income</t>
  </si>
  <si>
    <t>Comprehensive (Loss) Income: Comprehensive (loss) income includes changes in equity that are excluded from the consolidated statements of operations and are recorded directly into a separate section of consolidated statements of comprehensive (loss) income . The Company’s accumulated other comprehensive (loss) income shown on the consolidated balance sheets consist of unrealized gains and losses on investment holdings, net of deferred tax expense or benefit.</t>
  </si>
  <si>
    <t>Cash and Cash Equivalents</t>
  </si>
  <si>
    <t>Cash and Cash Equivalents: The Company considers all highly liquid instruments purchased with an original maturity of three months or less to be cash equivalents.</t>
  </si>
  <si>
    <t>Accounts Receivable</t>
  </si>
  <si>
    <t>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May 31, 2015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Remaining life of the lease (5 years)</t>
  </si>
  <si>
    <t>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Long-Lived Assets: 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t>
  </si>
  <si>
    <t xml:space="preserve">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May 31, 2015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portion of cooperative advertising recorded as sales incentives was reduced by $505,649 in the first half of fiscal 2015 to close out cooperative advertising for fiscal year 2012 and cancel coop contract for fiscal year 2013 on events that did not take place and $600,000 for the same period in 2014. The balance of the remaining open cooperative advertising is allocated between accrued liabilities and the allowance for cooperative advertising based the customer's open accounts receivable balance. </t>
  </si>
  <si>
    <t>Sales Incentives</t>
  </si>
  <si>
    <t>Sales Incentives: The Company has accounted for certain sales incentives offered to customers by charging them directly to sales as opposed to advertising and promotional expense. These accounting adjustments do not affect net income (loss).</t>
  </si>
  <si>
    <t>Shipping Costs</t>
  </si>
  <si>
    <t>Shipping Costs: The Company’s policy for financial reporting is to charge shipping costs as part of selling, general and administrative expenses as incurred.</t>
  </si>
  <si>
    <t>Advertising Costs</t>
  </si>
  <si>
    <t>Advertising Costs: The Company’s policy for financial reporting is to charge advertising cost to expense as incurred.</t>
  </si>
  <si>
    <t>Research and Development Costs</t>
  </si>
  <si>
    <t>Research and Development Costs : The Company's policy for financial reporting is to charge research and development costs to expense as incurred.</t>
  </si>
  <si>
    <t>Income Taxes and Tax Credits</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3 and fiscal 2014,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which is contingent on the successful realization of anticipated cost savings associated with the outsourcing of many functions to The Emerson Group, the substantial reduction in personnel and a reduction in other expenses. However, anticipated future profitability may be impacted if the Company’s sales decrease from current levels or due to other factors discussed under Item 1A - Risk Factors in our Annual Report on Form 10-K filed with the Securities and Exchange Commission on March 2, 2015 as supplemented in this Form 10-Q. The portion that management expects to utilize in fiscal 2015 is recorded as a short term asset, and the portion that management expects to utilize in fiscal years subsequent to fiscal 2015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May 31, 2015 and November 30,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t>
  </si>
  <si>
    <t>Earnings (Loss) Per Common Share</t>
  </si>
  <si>
    <t>Earnings (Loss) Per Common Share: Basic earnings (loss) per share are calculated in accordance with ASC Topic 260, “Earnings Per Share”, which requires using the average number of shares of common stock outstanding during the year. Diluted earnings (loss) per share is computed on the basis of the average number of common shares outstanding plus the dilutive effect of any common stock equivalents using the “treasury stock method”. Common stock equivalents consist of stock options.</t>
  </si>
  <si>
    <t>Stock Options</t>
  </si>
  <si>
    <t xml:space="preserve">Stock Options: ASC Topic 718, “Stock Compensation,” requires stock grants to employees to be recognized in the consolidated statement of operations based on their fair values. </t>
  </si>
  <si>
    <t>Recent Accounting Pronouncements</t>
  </si>
  <si>
    <t>Recent Accounting Pronouncements: In April 2015, the Financial Accounting Standards Board ("FASB") issued Accounting Standards Update No. 2015-03 which requires that debt issuance costs be presented in the balance sheet as a direct deduction from the carrying amount of debt liability, consistent with debt discounts or premiums. The update is effective for fiscal years, and the interim periods within those years, beginning after December 15, 2015. ASU 2015-03 is not expected to have a material impact on the Company's financial position or results of operations. The Company previously reported that in May 2014, Financial Accounting Standards Board (“FASB”) issued Accounting Standards Update ("ASU") 2014-09, "Revenue from Contracts with Customers". This ASU is a comprehensive new revenue recognition model that requires a company to recognize revenue to depict the transfer of good or services to a customer at an amount that reflects the consideration it expects to receive in exchange for those goods or services. The effective date for this ASU has been amended to be effective for annual reporting periods beginning after December 15, 2018 and early adoption is not permitted.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Management does not believe that any recently issued, but not yet effective, accounting standards if currently adopted would have a material effect on the accompanying financial statement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Remaining life of the lease (5 years)</t>
  </si>
  <si>
    <t>Inventories (Tables)</t>
  </si>
  <si>
    <t>Schedule of components of inventory</t>
  </si>
  <si>
    <t>The components of inventory consist of the following: May 31, November 30, Raw materials $ 1,201,623 $ 2,408,220 Finished goods 2,863,426 2,773,270 $ 4,065,049 $ 5,181,490</t>
  </si>
  <si>
    <t>Property and Equipment (Tables)</t>
  </si>
  <si>
    <t>Schedule of components of property and equipment</t>
  </si>
  <si>
    <t>The components of property and equipment consisted of the following: May 31, November 30, Furniture and equipment 461,718 672,477 Tools, dies and masters 454,912 449,862 Transportation equipment 16,538 16,538 Capitalized lease obligations 41,326 41,326 Leasehold improvements 35,017 1,054,365 $ 1,009,511 $ 2,234,568 Less: Accumulated depreciation 751,649 1,125,968 Property and Equipment—Net $ 257,862 $ 1,108,600</t>
  </si>
  <si>
    <t>Intangible Assets (Tables)</t>
  </si>
  <si>
    <t>Schedule of intangible assets</t>
  </si>
  <si>
    <t>Intangible assets consist of owned trademarks and patents for eleven product lines. May 31, November 30, Patents and trademarks $ 800,293 $ 800,293 Less: Accumulated amortization 145,647 145,453 Intangible Assets - Net $ 654,646 $ 654,840</t>
  </si>
  <si>
    <t>Accrued Expenses (Tables)</t>
  </si>
  <si>
    <t>Schedule of accounts payable and accrued liabilities</t>
  </si>
  <si>
    <t>The following items which exceeded 5% of total current liabilities are included in accrued expenses as of: May 31, November 30, Co-operative advertising $ 1,827,755 $ 2,368,808 Restructuring Costs $ 911,671 $ 1,043,897 Accrued returns $ 590,421 $ 653,855</t>
  </si>
  <si>
    <t>Other Income (Tables)</t>
  </si>
  <si>
    <t>Summary of other income</t>
  </si>
  <si>
    <t>Other income consists of the following: Three Months Ended May 31, Six Months Ended May 31 2015 2014 2015 2014 Interest and dividend income $ 43 $ 5,096 $ 200 $ 13,208 Realized gain on sale of securities — (503 ) — 146,025 Royalty income 3,000 3,000 6,000 6,000 Miscellaneous 569 28 2,070 79,310 Total Other Income $ 3,612 $ 7,621 $ 8,270 $ 244,543</t>
  </si>
  <si>
    <t>Income Taxes (Tables)</t>
  </si>
  <si>
    <t>Summary of temporary differences</t>
  </si>
  <si>
    <t>At May 31, 2015 and November 30, 2014 , respectively, the Company had temporary differences arising from the following: May 31, 2015 Classified As Type Amount Deferred Tax Short-Term Long-Term Depreciation $ (1,126,276 ) $ (415,637 ) $ — $ (415,637 ) Reserve for bad debts 9,987 3,686 3,686 — Reserve for returns 993,137 366,504 366,504 — Reserve for obsolete inventory 393,240 145,120 145,120 — Vacation accrual 152,640 56,330 56,330 — Accrued bonus 222,000 81,926 81,926 Charitable contributions 1,101,040 406,324 36,904 369,420 Section 263A costs 100,482 37,082 37,082 — Loss carry forward 27,439,271 9,959,022 369,036 9,589,986 Net deferred tax asset (liability) $ 10,640,357 $ 1,096,588 $ 9,543,769 November 30, 2014 Classified As Type Amount Deferred Tax Short-Term Long-Term Depreciation $ (685,154 ) $ (252,883 ) $ — $ (252,883 ) Reserve for bad debts 25,124 9,272 9,272 — Reserve for returns 2,942,544 1,085,907 1,085,907 — Reserve for obsolete inventory 608,504 224,560 224,560 — Vacation accrual 148,751 54,895 54,895 — Charitable contributions 1,100,940 406,287 132,853 273,434 Section 263A costs 128,079 47,266 47,266 — Loss carry forward 22,933,333 8,296,176 1,328,532 6,967,644 Net deferred tax asset (liability) $ 9,871,480 $ 2,883,285 $ 6,988,195</t>
  </si>
  <si>
    <t>Schedule of income tax expense</t>
  </si>
  <si>
    <t>Income tax (benefit) expense is made up of the following components: Three Months Ended Six Months Ended May 31, 2015 May 31, 2014 May 31, 2015 May 31, 2014 Continuing Operations Current tax - Federal $ — $ — $ — $ — Current tax - State &amp; Local 2,027 2,000 4,027 4,000 Deferred tax (904,500 ) 625,426 (864,538 ) (96,790 ) Tax - Continuing Operations $ (902,473 ) $ 627,426 $ (860,511 ) $ (92,790 ) Discontinued Operations Current tax - Federal — — — — Current tax - State &amp; Local — — — — Deferred tax 96,634 (3,025,225 ) 95,661 (3,026,802 ) Tax - Discontinued Operations $ 96,634 $ (3,025,225 ) $ 95,661 $ (3,026,802 )</t>
  </si>
  <si>
    <t>Schedule of prepaid and refundable income taxes</t>
  </si>
  <si>
    <t>Prepaid and refundable income taxes are made up of the following components: Prepaid and refundable income taxes Federal State &amp; Total May 31, 2015 $ 167,075 $ 4,161 $ 171,236 November 30, 2014 $ 167,075 $ 286,523 $ 453,598</t>
  </si>
  <si>
    <t>Provision for income taxes computed at the statutory rate</t>
  </si>
  <si>
    <t>A reconciliation of the provision for (benefit from) income taxes computed at the statutory rate to the effective rate for the three months ended May 31, 2015 , and May 31, 2014 is as follows: Three Months Ended Three Months Ended May 31, 2015 May 31, 2014 Amount Percent of Pretax Income Amount Percent of Pretax Income Continuing Operations (Benefit from) provision for income taxes at federal statutory rate $ (911,018 ) 34.00 % $ 581,355 34.00 % Changes in provision (benefit) for income taxes resulting from: State income taxes, net of federal income tax benefit (77,704 ) 2.90 % 49,586 2.90 % Non-deductible expenses and other adjustments 86,249 (3.22 )% (3,515 ) (0.21 )% (Benefit from) provision for income taxes at effective rate (902,473 ) 33.68 % 627,426 36.69 % Discontinued Operations Provision for (benefit from) income taxes at federal statutory rate $ 97,549 34.00 % $ (2,803,087 ) 34.00 % Changes in benefit from income taxes resulting from: State income taxes, net of federal income tax benefit 8,320 2.90 % (239,086 ) 2.90 % Non-deductible expenses and other adjustments (9,235 ) (3.22 )% 16,948 (0.21 )% Provision for (benefit from) income taxes at effective rate for Discontinued Operations $ 96,634 33.68 % $ (3,025,225 ) 36.69 % Total benefit from income taxes at effective rate $ (805,839 ) 33.68 % $ (2,397,799 ) 36.69 % Six Months Ended Six Months Ended May 31, 2015 May 31, 2014 Amount Percent of Pretax Income Amount Percent of Pretax Income Continuing Operations Benefit from income taxes at statutory rate $ (877,495 ) 34.00 % $ (85,919 ) 34.00 % Increases in taxes resulting from: State income taxes, net of federal income tax benefit (74,845 ) 2.90 % (7,328 ) 2.90 % Non-deductible expenses and other adjustments 91,829 (3.56 )% 457 (0.18 )% Benefit from income taxes at effective rate $ (860,511 ) 33.34 % (92,790 ) 36.72 % Discontinued Operations Provision for (benefit from) income taxes at federal statutory rate $ 97,549 34.00 % $ (2,802,674 ) 34.00 % Changes in (benefit) provision for income taxes resulting from: State income taxes, net of federal income tax benefit 8,320 2.90 % (239,052 ) 2.90 % Non-deductible expenses and other adjustments (10,208 ) (3.56 )% 14,924 (0.18 )% Provision for (benefit from) income taxes at effective rate $ 95,661 33.34 % $ (3,026,802 ) 36.72 % Total benefit from income taxes at effective rate $ (764,850 ) 33.34 % $ (3,119,592 ) 36.72 %</t>
  </si>
  <si>
    <t>Stock-based compensation (Tables)</t>
  </si>
  <si>
    <t>Valuation Assumptions</t>
  </si>
  <si>
    <t>The fair value of the stock option grants below were estimated on the date of the grant using a Black-Scholes valuation model and the assumptions in the following table: Option Grant Date January 5, 2015 Assumptions: Risk-free interest rate 1.57% Dividend yield — Stock volatility 37.74% Option Term (years) 10.0</t>
  </si>
  <si>
    <t>Activity of Share-based Payment Award</t>
  </si>
  <si>
    <t>A summary of stock option activity for the Company is as follows: Number of Options Weighted-Average Exercise Price Weighted-Average Remaining Term (years) Aggregate Intrinsic Value Outstanding at November 30, 2013 — — 0 — Granted 137,000 $3.40 5.7 — Exercised — — — — Canceled or Forfeited — — — — Outstanding at November 30, 2014 137,000 $3.40 5.7 — Granted 175,000 $3.48 9.9 — Exercised — — — Canceled or Forfeited — — — — Outstanding at February 28, 2015 312,000 $3.45 7.9 — Granted — — 0 — Exercised — — — — Canceled or Forfeited — — — — Outstanding at May 31, 2015 312,000 $3.45 7.6 —</t>
  </si>
  <si>
    <t>Income (Loss) Per Share (Tables)</t>
  </si>
  <si>
    <t>Schedule of Earnings (Loss) Per Share</t>
  </si>
  <si>
    <t>Diluted income (loss) earnings per share is computed on the basis of the average number of common shares outstanding plus the effect of outstanding stock options using the “treasury stock method”. Three Months Ended Six Months Ended May 31, 2015 May 31, 2014 May 31, 2015 May 31 2014 Net (loss) income available for common shareholders $ (1,586,718 ) $ (4,136,706 ) $ (1,529,111 ) $ (5,376,271 ) Weighted average common shares outstanding-Basic 7,006,684 7,006,684 7,006,684 7,006,684 Net effect of dilutive stock options — — — — Weighted average common shares and common shares equivalents—Diluted 7,006,684 7,006,684 7,006,684 7,006,684 Earnings (Loss) per Share: Basic Continuing Operations $ (0.25 ) $ 0.15 $ (0.25 ) $ (0.02 ) Discontinued Operations $ 0.03 $ (0.74 ) $ 0.03 $ (0.74 ) Income (Loss) $ (0.22 ) $ (0.59 ) $ (0.22 ) $ (0.76 ) Diluted Continuing Operations $ (0.25 ) $ 0.15 $ (0.25 ) $ (0.02 ) Discontinued Operations $ 0.03 $ (0.74 ) $ 0.03 $ (0.74 ) Income (Loss) $ (0.22 ) $ (0.59 ) $ (0.22 ) $ (0.76 )</t>
  </si>
  <si>
    <t>Discontinued Operations (Tables)</t>
  </si>
  <si>
    <t>Schedule of Discontinued Operations</t>
  </si>
  <si>
    <t>The following table summarizes those components of the statement of operations for discontinued brands, which contains additional returns due to the finalization of the reserve for returns and allowances and notification that certain coop programs did not occur leading to the cancellation of specific contracts for this product for the three months ended May 31, 2015 and 2014 and for the six month May 31, 2015 and 2014 : Three Months Ended May 31, Three Months Ended May 31, 2015 2014 Mega GP Total Mega GP Total Net Sales $ — $ 286,908 $ 286,908 $ (2,015,314 ) $ (2,978,010 ) $ (4,993,324 ) Income before Provision for Income Taxes — 286,908 286,908 (3,332,270 ) (4,912,103 ) (8,244,373 ) Provision for Income Tax — 96,634 96,634 (1,222,757 ) (1,802,468 ) (3,025,225 ) Net Income (Loss) $ — $ 190,274 $ 190,274 $ (2,109,513 ) $ (3,109,635 ) $ (5,219,148 ) Earnings (loss) per Share: Basic $ — $ 0.03 $ 0.03 $ (0.30 ) $ (0.44 ) $ (0.74 ) Diluted $ — $ 0.03 $ 0.03 $ (0.30 ) $ (0.44 ) $ (0.74 ) Weighted average shares outstanding Basic 7,006,684 7,006,684 7,006,684 7,006,684 7,006,684 7,006,684 Diluted 7,006,684 7,006,684 7,006,684 7,006,684 7,006,684 7,006,684 Six Months Ended May 31, Six Months Ended May 31, 2015 2014 Mega GP Total Mega GP Total Net Sales $ — $ 286,908 $ 286,908 $ (806,720 ) $ (2,725,966 ) $ (3,532,686 ) Income before Provision for Income Taxes — 286,908 286,908 (3,258,651 ) (4,984,508 ) $ (8,243,159 ) Provision for Income Tax — 95,661 95,661 (1,830,259 ) (1,196,543 ) $ (3,026,802 ) Net Income (Loss) $ — $ 191,247 $ 191,247 $ (1,428,392 ) $ (3,787,965 ) $ (5,216,357 ) Earnings (loss) per Share: Basic $ — $ 0.03 $ 0.03 $ (0.20 ) $ (0.54 ) $ (0.74 ) Diluted $ — $ 0.03 $ 0.03 $ (0.20 ) $ (0.54 ) $ (0.74 ) Weighted average shares outstanding Basic 7,006,684 7,006,684 7,006,684 7,006,684 7,006,684 7,006,684 Diluted 7,006,684 7,006,684 7,006,684 7,006,684 7,006,684 7,006,684 The activity for Gel Perfect for the quarter is due to finalization of the reserve for returns and allowances and notification that certain programs did not occur leading to the cancellation of specific contracts for this product.</t>
  </si>
  <si>
    <t>Organization and Description of Business (Details)</t>
  </si>
  <si>
    <t>May. 31, 2015subsidiary</t>
  </si>
  <si>
    <t>Number of wholly-owned subsidiaries</t>
  </si>
  <si>
    <t>Summary of Significant Accounting Policies - Useful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Tools, dies and masters</t>
  </si>
  <si>
    <t>Transportation equipment</t>
  </si>
  <si>
    <t>Leasehold improvements</t>
  </si>
  <si>
    <t>7 years 3 months</t>
  </si>
  <si>
    <t>Summary of Significant Accounting Policies - Narrative (Details) - USD ($)</t>
  </si>
  <si>
    <t>Finite-Lived Intangible Assets [Line Items]</t>
  </si>
  <si>
    <t>Term accounts remain open unless management believes a deduction may still be taken</t>
  </si>
  <si>
    <t>Summary of Significant Accounting Policies (Textual) [Abstract]</t>
  </si>
  <si>
    <t>Shipping costs</t>
  </si>
  <si>
    <t>Research and Development Expense</t>
  </si>
  <si>
    <t>Patents</t>
  </si>
  <si>
    <t>Intangible asset useful life</t>
  </si>
  <si>
    <t>17 years</t>
  </si>
  <si>
    <t>Sales</t>
  </si>
  <si>
    <t>Decrease in reserve for open cooperative advertising</t>
  </si>
  <si>
    <t>Inventories - Components of Inventory (Details) - USD ($)</t>
  </si>
  <si>
    <t>Raw materials</t>
  </si>
  <si>
    <t>Finished goods</t>
  </si>
  <si>
    <t>Inventory</t>
  </si>
  <si>
    <t>Inventories - Narrative (Details) - USD ($)</t>
  </si>
  <si>
    <t>Property and Equipment - Net (Details) - USD ($)</t>
  </si>
  <si>
    <t>Property and Equipment - Gross</t>
  </si>
  <si>
    <t>Less: Accumulated depreciation</t>
  </si>
  <si>
    <t>Property and Equipment—Net</t>
  </si>
  <si>
    <t>Furniture and equipment</t>
  </si>
  <si>
    <t>Property and Equipment - Narrative (Details) - USD ($)</t>
  </si>
  <si>
    <t>Property, Plant and Equipment [Line Items]</t>
  </si>
  <si>
    <t>Depreciation expense</t>
  </si>
  <si>
    <t>Other Restructuring | Leasehold improvements</t>
  </si>
  <si>
    <t>Other Restructuring | Furnishings and equipment</t>
  </si>
  <si>
    <t>Intangible Assets - Net (Details) - USD ($)</t>
  </si>
  <si>
    <t>Schedule of Intangible Assets</t>
  </si>
  <si>
    <t>Patents and trademarks</t>
  </si>
  <si>
    <t>Less: Accumulated amortization</t>
  </si>
  <si>
    <t>Intangible Assets - Net</t>
  </si>
  <si>
    <t>Intangible Assets - Narrative (Details) - USD ($)</t>
  </si>
  <si>
    <t>Amortization Expense</t>
  </si>
  <si>
    <t>Accrued Expenses - Narrative (Details)</t>
  </si>
  <si>
    <t>Maximum percentage of total current liabilities at which all other liabilities did not exceed (percent)</t>
  </si>
  <si>
    <t>5.00%</t>
  </si>
  <si>
    <t>Accrued Expenses - Components of Accrued Expenses (Details) - USD ($)</t>
  </si>
  <si>
    <t>Schedule of Accounts Payable and Accrued Liabilities</t>
  </si>
  <si>
    <t>Co-operative advertising</t>
  </si>
  <si>
    <t>Accrued returns</t>
  </si>
  <si>
    <t>Other Income (Details) - USD ($)</t>
  </si>
  <si>
    <t>Summary of other Income</t>
  </si>
  <si>
    <t>Interest and dividend income</t>
  </si>
  <si>
    <t>Realized gain on sale of securities</t>
  </si>
  <si>
    <t>Royalty income</t>
  </si>
  <si>
    <t>Miscellaneous</t>
  </si>
  <si>
    <t>Total Other Income</t>
  </si>
  <si>
    <t>401K Plan (Details) - 6 months ended May. 31, 2015</t>
  </si>
  <si>
    <t>Total</t>
  </si>
  <si>
    <t>401(K) PLAN (Textual) [Abstract]</t>
  </si>
  <si>
    <t>Profit sharing criteria minimum age requirement</t>
  </si>
  <si>
    <t>21 years</t>
  </si>
  <si>
    <t>Employees salary reduction contributions (percent)</t>
  </si>
  <si>
    <t>25.00%</t>
  </si>
  <si>
    <t>UnionPlan401K</t>
  </si>
  <si>
    <t>Profit sharing criteria period of employees service</t>
  </si>
  <si>
    <t>1 year</t>
  </si>
  <si>
    <t>NonUnionPlan401K</t>
  </si>
  <si>
    <t>6 months</t>
  </si>
  <si>
    <t>Income Taxes - Narrative (Details) - USD ($)</t>
  </si>
  <si>
    <t>Operating Loss Carryforwards [Line Items]</t>
  </si>
  <si>
    <t>Penalties and related interest</t>
  </si>
  <si>
    <t>Total unrealized gain on investment</t>
  </si>
  <si>
    <t>Deferred tax expense</t>
  </si>
  <si>
    <t>Deferred tax asset</t>
  </si>
  <si>
    <t>Charitable contributions</t>
  </si>
  <si>
    <t>Loss carry forward</t>
  </si>
  <si>
    <t>Income Taxes - Temporary Differences (Details) - USD ($)</t>
  </si>
  <si>
    <t>Deferred Tax</t>
  </si>
  <si>
    <t>Short-Term Asset</t>
  </si>
  <si>
    <t>Long-Term Asset (Liability)</t>
  </si>
  <si>
    <t>Depreciation</t>
  </si>
  <si>
    <t>Amount</t>
  </si>
  <si>
    <t>Reserve for bad debts</t>
  </si>
  <si>
    <t>Reserve for returns</t>
  </si>
  <si>
    <t>Reserve for obsolete inventory</t>
  </si>
  <si>
    <t>Vacation accrual</t>
  </si>
  <si>
    <t>Accrued bonus</t>
  </si>
  <si>
    <t>Section 263A costs</t>
  </si>
  <si>
    <t>Income Taxes - Expenses (Details) - USD ($)</t>
  </si>
  <si>
    <t>Continuing Operations</t>
  </si>
  <si>
    <t>Current tax - Federal</t>
  </si>
  <si>
    <t>Current tax - State &amp; Local</t>
  </si>
  <si>
    <t>Deferred tax</t>
  </si>
  <si>
    <t>(Benefit from) provision for income taxes at effective rate</t>
  </si>
  <si>
    <t>Tax - Discontinued Operations</t>
  </si>
  <si>
    <t>Income Taxes - Prepaid (Details) - USD ($)</t>
  </si>
  <si>
    <t>Federal</t>
  </si>
  <si>
    <t>State &amp; Local</t>
  </si>
  <si>
    <t>Income Taxes - Rate Reconciliation (Details) - USD ($)</t>
  </si>
  <si>
    <t>Schedule of reconciliation of the provision for income taxes computed at the statutory rate</t>
  </si>
  <si>
    <t>Total benefit from income taxes at effective rate</t>
  </si>
  <si>
    <t>Continuing and Discontinued Operations</t>
  </si>
  <si>
    <t>Total provision for (benefit from) income taxes at effective rate (percent)</t>
  </si>
  <si>
    <t>33.68%</t>
  </si>
  <si>
    <t>36.69%</t>
  </si>
  <si>
    <t>33.34%</t>
  </si>
  <si>
    <t>36.72%</t>
  </si>
  <si>
    <t>(Benefit from) provision for income taxes at federal statutory rate</t>
  </si>
  <si>
    <t>Provision for (benefit from) income taxes at federal statutory rate (percent)</t>
  </si>
  <si>
    <t>34.00%</t>
  </si>
  <si>
    <t>State income taxes, net of federal income tax benefit</t>
  </si>
  <si>
    <t>State income taxes, net of federal income tax benefit (percent)</t>
  </si>
  <si>
    <t>2.90%</t>
  </si>
  <si>
    <t>Non-deductible expenses and other adjustments</t>
  </si>
  <si>
    <t>Non-deductible expenses and other adjustments (percent)</t>
  </si>
  <si>
    <t>(3.22%)</t>
  </si>
  <si>
    <t>(0.21%)</t>
  </si>
  <si>
    <t>(3.56%)</t>
  </si>
  <si>
    <t>(0.18%)</t>
  </si>
  <si>
    <t>Provision for (benefit from) income taxes at effective rate (percent)</t>
  </si>
  <si>
    <t>Benefit from income taxes at effective rate for Discontinued Operations (percent)</t>
  </si>
  <si>
    <t>Stock-based compensation - Assumptions (Details)</t>
  </si>
  <si>
    <t>Jan. 05, 2015USD ($)employee$ / sharesshares</t>
  </si>
  <si>
    <t>May. 31, 2015USD ($)$ / sharesshares</t>
  </si>
  <si>
    <t>Feb. 28, 2015$ / sharesshares</t>
  </si>
  <si>
    <t>May. 31, 2015USD ($)shares</t>
  </si>
  <si>
    <t>Nov. 30, 2014$ / sharesshares</t>
  </si>
  <si>
    <t>Nov. 30, 2013shares</t>
  </si>
  <si>
    <t>Share-based Compensation Arrangement by Share-based Payment Award, Fair Value Assumptions and Methodology [Abstract]</t>
  </si>
  <si>
    <t>Risk-free interest rate</t>
  </si>
  <si>
    <t>1.57%</t>
  </si>
  <si>
    <t>Dividend yield</t>
  </si>
  <si>
    <t>Stock volatility</t>
  </si>
  <si>
    <t>37.74%</t>
  </si>
  <si>
    <t>Option Term (years)</t>
  </si>
  <si>
    <t>Shares issued (shares) | shares</t>
  </si>
  <si>
    <t>Number of employees granted shares | employee</t>
  </si>
  <si>
    <t>Weighted average exercise price (usd per share) | $ / shares</t>
  </si>
  <si>
    <t>Share Price (usd per share) | $ / shares</t>
  </si>
  <si>
    <t>Award vesting percent</t>
  </si>
  <si>
    <t>20.00%</t>
  </si>
  <si>
    <t>Share based compensation of shares issued</t>
  </si>
  <si>
    <t>Award vesting period</t>
  </si>
  <si>
    <t>Share-based compensation</t>
  </si>
  <si>
    <t>Richard Kornhauser</t>
  </si>
  <si>
    <t>Stephen Heit</t>
  </si>
  <si>
    <t>Stock-based compensation - Option Activity (Details) - USD ($)</t>
  </si>
  <si>
    <t>Jan. 05, 2015</t>
  </si>
  <si>
    <t>Feb. 28, 2015</t>
  </si>
  <si>
    <t>Nov. 30, 2013</t>
  </si>
  <si>
    <t>Options, Outstanding [Roll Forward]</t>
  </si>
  <si>
    <t>Beginning Balance, Outstanding (shares)</t>
  </si>
  <si>
    <t>Granted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SharebasedCompensationArrangementBySharebasedPaymentAwardOptionsOutstandingWeightedAverageRemainingContractualTerm2</t>
  </si>
  <si>
    <t>7 years 7 months 24 days</t>
  </si>
  <si>
    <t>7 years 10 months 24 days</t>
  </si>
  <si>
    <t>5 years 8 months 12 days</t>
  </si>
  <si>
    <t>Weighted Average Remaining Term, Granted</t>
  </si>
  <si>
    <t>9 years 10 months 24 days</t>
  </si>
  <si>
    <t>Aggregate Intrinsic Value, Beginning Balance, Outstanding</t>
  </si>
  <si>
    <t>Aggregate Intrinsic Value, Granted</t>
  </si>
  <si>
    <t>Aggregate Intrinsic Value, Exercised</t>
  </si>
  <si>
    <t>Aggregate Intrinsic Value, Canceled or Forfeited</t>
  </si>
  <si>
    <t>Aggregate Intrinsic Value, Ending Balance, Outstanding</t>
  </si>
  <si>
    <t>Income (Loss) Per Share (Details) - USD ($)</t>
  </si>
  <si>
    <t>Antidilutive Securities Excluded from Computation of Earnings Per Share [Line Items]</t>
  </si>
  <si>
    <t>Net (loss) income available for common shareholders</t>
  </si>
  <si>
    <t>Weighted average common shares outstanding- Basic (shares)</t>
  </si>
  <si>
    <t>Net effect of dilutive stock options (shares)</t>
  </si>
  <si>
    <t>Weighted average common shares and common shares equivalents-Diluted (shares)</t>
  </si>
  <si>
    <t>Warrant</t>
  </si>
  <si>
    <t>Antidilutive securities excluded from computation of earnings per share (shares)</t>
  </si>
  <si>
    <t>Employee Stock Option</t>
  </si>
  <si>
    <t>Restructuring (Details)</t>
  </si>
  <si>
    <t>1 Months Ended</t>
  </si>
  <si>
    <t>Jun. 30, 2015USD ($)</t>
  </si>
  <si>
    <t>Apr. 30, 2015USD ($)ft²$ / ft²</t>
  </si>
  <si>
    <t>May. 31, 2015USD ($)positionemployee</t>
  </si>
  <si>
    <t>Feb. 28, 2015USD ($)</t>
  </si>
  <si>
    <t>Nov. 30, 2014USD ($)position</t>
  </si>
  <si>
    <t>Restructuring Cost and Reserve [Line Items]</t>
  </si>
  <si>
    <t>Monthly rent expense</t>
  </si>
  <si>
    <t>One-time Termination Benefits</t>
  </si>
  <si>
    <t>Sublease</t>
  </si>
  <si>
    <t>Real Estate Commission</t>
  </si>
  <si>
    <t>2014 Restructuring Plan</t>
  </si>
  <si>
    <t>Entity number of employees | position</t>
  </si>
  <si>
    <t>Current number of employees | employee</t>
  </si>
  <si>
    <t>Severance costs remaining</t>
  </si>
  <si>
    <t>2014 Restructuring Plan | Employee Severance</t>
  </si>
  <si>
    <t>Expected cost</t>
  </si>
  <si>
    <t>2014 Restructuring Plan | One-time Termination Benefits</t>
  </si>
  <si>
    <t>Payments for restructuring</t>
  </si>
  <si>
    <t>Subsequent Event</t>
  </si>
  <si>
    <t>Sub-let monthly rent</t>
  </si>
  <si>
    <t>Remaining term on sub-let</t>
  </si>
  <si>
    <t>6 years 10 months 15 days</t>
  </si>
  <si>
    <t>Sub-let annual rent increase</t>
  </si>
  <si>
    <t>2.00%</t>
  </si>
  <si>
    <t>Leasehold improvements | Other Restructuring</t>
  </si>
  <si>
    <t>Furnishings and equipment | Other Restructuring</t>
  </si>
  <si>
    <t>200 Murray Hill Parkway, East Rutherford, New Jersey</t>
  </si>
  <si>
    <t>Area of real estate property | ft²</t>
  </si>
  <si>
    <t>65 Challenger Road, Suite 340, Ridgefield Park, New Jersey</t>
  </si>
  <si>
    <t>Annual rent expense</t>
  </si>
  <si>
    <t>Electric charge rate (usd per share) | $ / ft²</t>
  </si>
  <si>
    <t>Term of contract</t>
  </si>
  <si>
    <t>5 years 4 months</t>
  </si>
  <si>
    <t>Operating leases, term of free rent</t>
  </si>
  <si>
    <t>4 months</t>
  </si>
  <si>
    <t>Discontinued Operations (Details) - USD ($)</t>
  </si>
  <si>
    <t>Significant Acquisitions and Disposals [Line Items]</t>
  </si>
  <si>
    <t>Net Sales</t>
  </si>
  <si>
    <t>Income before Provision for Income Taxes</t>
  </si>
  <si>
    <t>Provision for Income Tax</t>
  </si>
  <si>
    <t>Earnings (Loss) per Share:</t>
  </si>
  <si>
    <t>Basic (usd per share)</t>
  </si>
  <si>
    <t>Diluted (usd per share)</t>
  </si>
  <si>
    <t>Weighted average shares outstanding</t>
  </si>
  <si>
    <t>Discontinued Operations | Mega-T</t>
  </si>
  <si>
    <t>Discontinued Operations | Gel Perfect</t>
  </si>
  <si>
    <t>Certain Relationships and Related Transactions (Details)</t>
  </si>
  <si>
    <t>Sep. 05, 2014USD ($)installment_payment$ / sharesshares</t>
  </si>
  <si>
    <t>May. 31, 2015USD ($)</t>
  </si>
  <si>
    <t>Related Party Transaction [Line Items]</t>
  </si>
  <si>
    <t>Founders</t>
  </si>
  <si>
    <t>Separation agreement, additional payments</t>
  </si>
  <si>
    <t>Sum of installment payments</t>
  </si>
  <si>
    <t>Number of equal monthly installment payments | installment_payment</t>
  </si>
  <si>
    <t>Monthly installment payment</t>
  </si>
  <si>
    <t>Affiliated Entity</t>
  </si>
  <si>
    <t>Shares of common stock issued upon exercise of warrant | shares</t>
  </si>
  <si>
    <t>Exercise period from date of the warrant</t>
  </si>
  <si>
    <t>Purchase price of warrant (usd per share) | $ / shares</t>
  </si>
  <si>
    <t>Management Fee Expense, Percent of Advertising Costs</t>
  </si>
  <si>
    <t>7.50%</t>
  </si>
  <si>
    <t>Management Fee Expense, Monthly Retainer</t>
  </si>
  <si>
    <t>Management fee expense</t>
  </si>
  <si>
    <t>Line of Credit | Affiliated Entity</t>
  </si>
  <si>
    <t>Maximum borrowing capacity</t>
  </si>
  <si>
    <t>Loans Payable | Affiliated Entity</t>
  </si>
  <si>
    <t>Subsequent Events (Details)</t>
  </si>
  <si>
    <t>Jul. 07, 2015</t>
  </si>
  <si>
    <t>Jul. 06, 2015</t>
  </si>
  <si>
    <t>Line of Credit and Term Loan | Subsequent Event</t>
  </si>
  <si>
    <t>Subsequent Event [Line Items]</t>
  </si>
  <si>
    <t>Stated interest rate</t>
  </si>
  <si>
    <t>12.00%</t>
  </si>
  <si>
    <t>6.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721447</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c r="B12" t="s" s="3">
        <v>21</v>
      </c>
    </row>
    <row r="13" spans="1:3">
      <c r="A13" t="s" s="3">
        <v>22</v>
      </c>
    </row>
    <row r="14" spans="1:3">
      <c r="A14" t="s" s="3">
        <v>23</v>
      </c>
      <c r="C14" t="n" s="4">
        <v>6038982</v>
      </c>
    </row>
    <row r="15" spans="1:3">
      <c r="A15" t="s" s="3">
        <v>24</v>
      </c>
    </row>
    <row r="16" spans="1:3">
      <c r="A16" t="s" s="3">
        <v>23</v>
      </c>
      <c r="C16" t="n" s="4">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6">
        <v>152</v>
      </c>
    </row>
    <row r="4" spans="1:2">
      <c r="A4" t="s" s="3">
        <v>153</v>
      </c>
      <c r="B4" t="s"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5</v>
      </c>
      <c r="B1" t="s" s="2">
        <v>1</v>
      </c>
    </row>
    <row r="2" spans="1:2">
      <c r="B2" t="s" s="2">
        <v>2</v>
      </c>
    </row>
    <row r="3" spans="1:2">
      <c r="A3" t="s" s="6">
        <v>156</v>
      </c>
    </row>
    <row r="4" spans="1:2">
      <c r="A4" t="s" s="3">
        <v>157</v>
      </c>
      <c r="B4" t="s" s="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9</v>
      </c>
      <c r="B1" t="s" s="2">
        <v>1</v>
      </c>
    </row>
    <row r="2" spans="1:2">
      <c r="B2" t="s" s="2">
        <v>2</v>
      </c>
    </row>
    <row r="3" spans="1:2">
      <c r="A3" t="s" s="6">
        <v>160</v>
      </c>
    </row>
    <row r="4" spans="1:2">
      <c r="A4" t="s" s="3">
        <v>161</v>
      </c>
      <c r="B4" t="s"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3</v>
      </c>
      <c r="B1" t="s" s="2">
        <v>1</v>
      </c>
    </row>
    <row r="2" spans="1:2">
      <c r="B2" t="s" s="2">
        <v>2</v>
      </c>
    </row>
    <row r="3" spans="1:2">
      <c r="A3" t="s" s="6">
        <v>164</v>
      </c>
    </row>
    <row r="4" spans="1:2">
      <c r="A4" t="s" s="3">
        <v>165</v>
      </c>
      <c r="B4" t="s"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6">
        <v>168</v>
      </c>
    </row>
    <row r="4" spans="1:2">
      <c r="A4" t="s" s="3">
        <v>169</v>
      </c>
      <c r="B4" t="s"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1</v>
      </c>
      <c r="B1" t="s" s="2">
        <v>1</v>
      </c>
    </row>
    <row r="2" spans="1:2">
      <c r="B2" t="s" s="2">
        <v>2</v>
      </c>
    </row>
    <row r="3" spans="1:2">
      <c r="A3" t="s" s="6">
        <v>172</v>
      </c>
    </row>
    <row r="4" spans="1:2">
      <c r="A4" t="s" s="3">
        <v>173</v>
      </c>
      <c r="B4" t="s"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5</v>
      </c>
      <c r="B1" t="s" s="2">
        <v>1</v>
      </c>
    </row>
    <row r="2" spans="1:2">
      <c r="B2" t="s" s="2">
        <v>2</v>
      </c>
    </row>
    <row r="3" spans="1:2">
      <c r="A3" t="s" s="6">
        <v>176</v>
      </c>
    </row>
    <row r="4" spans="1:2">
      <c r="A4" t="s" s="3">
        <v>177</v>
      </c>
      <c r="B4" t="s" s="3">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6">
        <v>180</v>
      </c>
    </row>
    <row r="4" spans="1:2">
      <c r="A4" t="s" s="3">
        <v>181</v>
      </c>
      <c r="B4" t="s" s="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3</v>
      </c>
      <c r="B1" t="s" s="2">
        <v>1</v>
      </c>
    </row>
    <row r="2" spans="1:2">
      <c r="B2" t="s" s="2">
        <v>2</v>
      </c>
    </row>
    <row r="3" spans="1:2">
      <c r="A3" t="s" s="6">
        <v>184</v>
      </c>
    </row>
    <row r="4" spans="1:2">
      <c r="A4" t="s" s="3">
        <v>185</v>
      </c>
      <c r="B4" t="s"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1</v>
      </c>
    </row>
    <row r="2" spans="1:2">
      <c r="B2" t="s" s="2">
        <v>2</v>
      </c>
    </row>
    <row r="3" spans="1:2">
      <c r="A3" t="s" s="6">
        <v>188</v>
      </c>
    </row>
    <row r="4" spans="1:2">
      <c r="A4" t="s" s="3">
        <v>189</v>
      </c>
      <c r="B4" t="s" s="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6">
        <v>27</v>
      </c>
    </row>
    <row r="3" spans="1:3">
      <c r="A3" t="s" s="3">
        <v>28</v>
      </c>
      <c r="B3" t="n" s="7">
        <v>308083</v>
      </c>
      <c r="C3" t="n" s="7">
        <v>241621</v>
      </c>
    </row>
    <row r="4" spans="1:3">
      <c r="A4" t="s" s="3">
        <v>29</v>
      </c>
      <c r="B4" t="n" s="4">
        <v>3167245</v>
      </c>
      <c r="C4" t="n" s="4">
        <v>2248301</v>
      </c>
    </row>
    <row r="5" spans="1:3">
      <c r="A5" t="s" s="3">
        <v>30</v>
      </c>
      <c r="B5" t="n" s="4">
        <v>4065049</v>
      </c>
      <c r="C5" t="n" s="4">
        <v>5181490</v>
      </c>
    </row>
    <row r="6" spans="1:3">
      <c r="A6" t="s" s="3">
        <v>31</v>
      </c>
      <c r="B6" t="n" s="4">
        <v>1295961</v>
      </c>
      <c r="C6" t="n" s="4">
        <v>631204</v>
      </c>
    </row>
    <row r="7" spans="1:3">
      <c r="A7" t="s" s="3">
        <v>32</v>
      </c>
      <c r="B7" t="n" s="4">
        <v>171236</v>
      </c>
      <c r="C7" t="n" s="4">
        <v>453598</v>
      </c>
    </row>
    <row r="8" spans="1:3">
      <c r="A8" t="s" s="3">
        <v>33</v>
      </c>
      <c r="B8" t="n" s="4">
        <v>1096588</v>
      </c>
      <c r="C8" t="n" s="4">
        <v>2883285</v>
      </c>
    </row>
    <row r="9" spans="1:3">
      <c r="A9" t="s" s="3">
        <v>34</v>
      </c>
      <c r="B9" t="n" s="4">
        <v>10104162</v>
      </c>
      <c r="C9" t="n" s="4">
        <v>11639499</v>
      </c>
    </row>
    <row r="10" spans="1:3">
      <c r="A10" t="s" s="3">
        <v>35</v>
      </c>
      <c r="B10" t="n" s="4">
        <v>257862</v>
      </c>
      <c r="C10" t="n" s="4">
        <v>1108600</v>
      </c>
    </row>
    <row r="11" spans="1:3">
      <c r="A11" t="s" s="3">
        <v>36</v>
      </c>
      <c r="B11" t="n" s="4">
        <v>654646</v>
      </c>
      <c r="C11" t="n" s="4">
        <v>654840</v>
      </c>
    </row>
    <row r="12" spans="1:3">
      <c r="A12" t="s" s="3">
        <v>37</v>
      </c>
      <c r="B12" t="n" s="4">
        <v>675730</v>
      </c>
      <c r="C12" t="n" s="4">
        <v>1341458</v>
      </c>
    </row>
    <row r="13" spans="1:3">
      <c r="A13" t="s" s="3">
        <v>33</v>
      </c>
      <c r="B13" t="n" s="4">
        <v>9543769</v>
      </c>
      <c r="C13" t="n" s="4">
        <v>6988195</v>
      </c>
    </row>
    <row r="14" spans="1:3">
      <c r="A14" t="s" s="3">
        <v>38</v>
      </c>
      <c r="B14" t="n" s="4">
        <v>75994</v>
      </c>
      <c r="C14" t="n" s="4">
        <v>0</v>
      </c>
    </row>
    <row r="15" spans="1:3">
      <c r="A15" t="s" s="3">
        <v>39</v>
      </c>
      <c r="B15" t="n" s="4">
        <v>21312163</v>
      </c>
      <c r="C15" t="n" s="4">
        <v>21732592</v>
      </c>
    </row>
    <row r="16" spans="1:3">
      <c r="A16" t="s" s="6">
        <v>40</v>
      </c>
    </row>
    <row r="17" spans="1:3">
      <c r="A17" t="s" s="3">
        <v>41</v>
      </c>
      <c r="B17" t="n" s="4">
        <v>9587909</v>
      </c>
      <c r="C17" t="n" s="4">
        <v>10731031</v>
      </c>
    </row>
    <row r="18" spans="1:3">
      <c r="A18" t="s" s="3">
        <v>42</v>
      </c>
      <c r="B18" t="n" s="4">
        <v>7921</v>
      </c>
      <c r="C18" t="n" s="4">
        <v>7642</v>
      </c>
    </row>
    <row r="19" spans="1:3">
      <c r="A19" t="s" s="3">
        <v>43</v>
      </c>
      <c r="B19" t="n" s="4">
        <v>9595830</v>
      </c>
      <c r="C19" t="n" s="4">
        <v>10738673</v>
      </c>
    </row>
    <row r="20" spans="1:3">
      <c r="A20" t="s" s="3">
        <v>44</v>
      </c>
      <c r="B20" t="n" s="4">
        <v>2700000</v>
      </c>
      <c r="C20" t="n" s="4">
        <v>600000</v>
      </c>
    </row>
    <row r="21" spans="1:3">
      <c r="A21" t="s" s="3">
        <v>45</v>
      </c>
      <c r="B21" t="n" s="4">
        <v>902906</v>
      </c>
      <c r="C21" t="n" s="4">
        <v>805813</v>
      </c>
    </row>
    <row r="22" spans="1:3">
      <c r="A22" t="s" s="3">
        <v>46</v>
      </c>
      <c r="B22" t="n" s="4">
        <v>17920</v>
      </c>
      <c r="C22" t="n" s="4">
        <v>22152</v>
      </c>
    </row>
    <row r="23" spans="1:3">
      <c r="A23" t="s" s="3">
        <v>47</v>
      </c>
      <c r="B23" t="n" s="4">
        <v>13216656</v>
      </c>
      <c r="C23" t="n" s="4">
        <v>12166638</v>
      </c>
    </row>
    <row r="24" spans="1:3">
      <c r="A24" t="s" s="6">
        <v>48</v>
      </c>
    </row>
    <row r="25" spans="1:3">
      <c r="A25" t="s" s="3">
        <v>49</v>
      </c>
      <c r="B25" t="n" s="4">
        <v>0</v>
      </c>
      <c r="C25" t="n" s="4">
        <v>0</v>
      </c>
    </row>
    <row r="26" spans="1:3">
      <c r="A26" t="s" s="3">
        <v>50</v>
      </c>
      <c r="B26" t="n" s="4">
        <v>3873146</v>
      </c>
      <c r="C26" t="n" s="4">
        <v>3814484</v>
      </c>
    </row>
    <row r="27" spans="1:3">
      <c r="A27" t="s" s="3">
        <v>51</v>
      </c>
      <c r="B27" t="n" s="4">
        <v>4152294</v>
      </c>
      <c r="C27" t="n" s="4">
        <v>5681403</v>
      </c>
    </row>
    <row r="28" spans="1:3">
      <c r="A28" t="s" s="3">
        <v>52</v>
      </c>
      <c r="B28" t="n" s="4">
        <v>8095507</v>
      </c>
      <c r="C28" t="n" s="4">
        <v>9565954</v>
      </c>
    </row>
    <row r="29" spans="1:3">
      <c r="A29" t="s" s="3">
        <v>53</v>
      </c>
      <c r="B29" t="n" s="4">
        <v>21312163</v>
      </c>
      <c r="C29" t="n" s="4">
        <v>21732592</v>
      </c>
    </row>
    <row r="30" spans="1:3">
      <c r="A30" t="s" s="3">
        <v>54</v>
      </c>
    </row>
    <row r="31" spans="1:3">
      <c r="A31" t="s" s="6">
        <v>48</v>
      </c>
    </row>
    <row r="32" spans="1:3">
      <c r="A32" t="s" s="3">
        <v>55</v>
      </c>
      <c r="B32" t="n" s="4">
        <v>60390</v>
      </c>
      <c r="C32" t="n" s="4">
        <v>60390</v>
      </c>
    </row>
    <row r="33" spans="1:3">
      <c r="A33" t="s" s="3">
        <v>56</v>
      </c>
    </row>
    <row r="34" spans="1:3">
      <c r="A34" t="s" s="6">
        <v>48</v>
      </c>
    </row>
    <row r="35" spans="1:3">
      <c r="A35" t="s" s="3">
        <v>55</v>
      </c>
      <c r="B35" t="n" s="7">
        <v>9677</v>
      </c>
      <c r="C35" t="n" s="7">
        <v>9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1</v>
      </c>
      <c r="B1" t="s" s="2">
        <v>1</v>
      </c>
    </row>
    <row r="2" spans="1:2">
      <c r="B2" t="s" s="2">
        <v>2</v>
      </c>
    </row>
    <row r="3" spans="1:2">
      <c r="A3" t="s" s="6">
        <v>192</v>
      </c>
    </row>
    <row r="4" spans="1:2">
      <c r="A4" t="s" s="3">
        <v>193</v>
      </c>
      <c r="B4" t="s" s="3">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87</v>
      </c>
      <c r="B1" t="s" s="2">
        <v>1</v>
      </c>
    </row>
    <row r="2" spans="1:2">
      <c r="B2" t="s" s="2">
        <v>2</v>
      </c>
    </row>
    <row r="3" spans="1:2">
      <c r="A3" t="s" s="6">
        <v>195</v>
      </c>
    </row>
    <row r="4" spans="1:2">
      <c r="A4" t="s" s="3">
        <v>196</v>
      </c>
      <c r="B4" t="s"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8</v>
      </c>
      <c r="B1" t="s" s="2">
        <v>1</v>
      </c>
    </row>
    <row r="2" spans="1:2">
      <c r="B2" t="s" s="2">
        <v>2</v>
      </c>
    </row>
    <row r="3" spans="1:2">
      <c r="A3" t="s" s="6">
        <v>199</v>
      </c>
    </row>
    <row r="4" spans="1:2">
      <c r="A4" t="s" s="3">
        <v>200</v>
      </c>
      <c r="B4" t="s" s="3">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6">
        <v>203</v>
      </c>
    </row>
    <row r="4" spans="1:2">
      <c r="A4" t="s" s="3">
        <v>204</v>
      </c>
      <c r="B4" t="s"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r="A1" t="s" s="1">
        <v>206</v>
      </c>
      <c r="B1" t="s" s="2">
        <v>1</v>
      </c>
    </row>
    <row r="2" spans="1:2">
      <c r="B2" t="s" s="2">
        <v>2</v>
      </c>
    </row>
    <row r="3" spans="1:2">
      <c r="A3" t="s" s="6">
        <v>152</v>
      </c>
    </row>
    <row r="4" spans="1:2">
      <c r="A4" t="s" s="3">
        <v>207</v>
      </c>
      <c r="B4" t="s" s="3">
        <v>208</v>
      </c>
    </row>
    <row r="5" spans="1:2">
      <c r="A5" t="s" s="3">
        <v>209</v>
      </c>
      <c r="B5" t="s" s="3">
        <v>210</v>
      </c>
    </row>
    <row r="6" spans="1:2">
      <c r="A6" t="s" s="3">
        <v>211</v>
      </c>
      <c r="B6" t="s" s="3">
        <v>212</v>
      </c>
    </row>
    <row r="7" spans="1:2">
      <c r="A7" t="s" s="3">
        <v>213</v>
      </c>
      <c r="B7" t="s" s="3">
        <v>214</v>
      </c>
    </row>
    <row r="8" spans="1:2">
      <c r="A8" t="s" s="3">
        <v>215</v>
      </c>
      <c r="B8" t="s" s="3">
        <v>216</v>
      </c>
    </row>
    <row r="9" spans="1:2">
      <c r="A9" t="s" s="3">
        <v>155</v>
      </c>
      <c r="B9" t="s" s="3">
        <v>217</v>
      </c>
    </row>
    <row r="10" spans="1:2">
      <c r="A10" t="s" s="3">
        <v>218</v>
      </c>
      <c r="B10" t="s" s="3">
        <v>219</v>
      </c>
    </row>
    <row r="11" spans="1:2">
      <c r="A11" t="s" s="3">
        <v>163</v>
      </c>
      <c r="B11" t="s" s="3">
        <v>220</v>
      </c>
    </row>
    <row r="12" spans="1:2">
      <c r="A12" t="s" s="3">
        <v>221</v>
      </c>
      <c r="B12" t="s" s="3">
        <v>222</v>
      </c>
    </row>
    <row r="13" spans="1:2">
      <c r="A13" t="s" s="3">
        <v>223</v>
      </c>
      <c r="B13" t="s" s="3">
        <v>224</v>
      </c>
    </row>
    <row r="14" spans="1:2">
      <c r="A14" t="s" s="3">
        <v>225</v>
      </c>
      <c r="B14" t="s" s="3">
        <v>226</v>
      </c>
    </row>
    <row r="15" spans="1:2">
      <c r="A15" t="s" s="3">
        <v>227</v>
      </c>
      <c r="B15" t="s" s="3">
        <v>228</v>
      </c>
    </row>
    <row r="16" spans="1:2">
      <c r="A16" t="s" s="3">
        <v>229</v>
      </c>
      <c r="B16" t="s" s="3">
        <v>230</v>
      </c>
    </row>
    <row r="17" spans="1:2">
      <c r="A17" t="s" s="3">
        <v>231</v>
      </c>
      <c r="B17" t="s" s="3">
        <v>232</v>
      </c>
    </row>
    <row r="18" spans="1:2">
      <c r="A18" t="s" s="3">
        <v>233</v>
      </c>
      <c r="B18" t="s" s="3">
        <v>234</v>
      </c>
    </row>
    <row r="19" spans="1:2">
      <c r="A19" t="s" s="3">
        <v>235</v>
      </c>
      <c r="B19" t="s" s="3">
        <v>236</v>
      </c>
    </row>
    <row r="20" spans="1:2">
      <c r="A20" t="s" s="3">
        <v>237</v>
      </c>
      <c r="B20" t="s" s="3">
        <v>238</v>
      </c>
    </row>
    <row r="21" spans="1:2">
      <c r="A21" t="s" s="3">
        <v>239</v>
      </c>
      <c r="B21" t="s" s="3">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41</v>
      </c>
      <c r="B1" t="s" s="2">
        <v>1</v>
      </c>
    </row>
    <row r="2" spans="1:2">
      <c r="B2" t="s" s="2">
        <v>2</v>
      </c>
    </row>
    <row r="3" spans="1:2">
      <c r="A3" t="s" s="6">
        <v>152</v>
      </c>
    </row>
    <row r="4" spans="1:2">
      <c r="A4" t="s" s="3">
        <v>242</v>
      </c>
      <c r="B4" t="s" s="3">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4</v>
      </c>
      <c r="B1" t="s" s="2">
        <v>1</v>
      </c>
    </row>
    <row r="2" spans="1:2">
      <c r="B2" t="s" s="2">
        <v>2</v>
      </c>
    </row>
    <row r="3" spans="1:2">
      <c r="A3" t="s" s="6">
        <v>156</v>
      </c>
    </row>
    <row r="4" spans="1:2">
      <c r="A4" t="s" s="3">
        <v>245</v>
      </c>
      <c r="B4" t="s" s="3">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7</v>
      </c>
      <c r="B1" t="s" s="2">
        <v>1</v>
      </c>
    </row>
    <row r="2" spans="1:2">
      <c r="B2" t="s" s="2">
        <v>2</v>
      </c>
    </row>
    <row r="3" spans="1:2">
      <c r="A3" t="s" s="6">
        <v>160</v>
      </c>
    </row>
    <row r="4" spans="1:2">
      <c r="A4" t="s" s="3">
        <v>248</v>
      </c>
      <c r="B4" t="s"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0</v>
      </c>
      <c r="B1" t="s" s="2">
        <v>1</v>
      </c>
    </row>
    <row r="2" spans="1:2">
      <c r="B2" t="s" s="2">
        <v>2</v>
      </c>
    </row>
    <row r="3" spans="1:2">
      <c r="A3" t="s" s="6">
        <v>164</v>
      </c>
    </row>
    <row r="4" spans="1:2">
      <c r="A4" t="s" s="3">
        <v>251</v>
      </c>
      <c r="B4" t="s"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3</v>
      </c>
      <c r="B1" t="s" s="2">
        <v>1</v>
      </c>
    </row>
    <row r="2" spans="1:2">
      <c r="B2" t="s" s="2">
        <v>2</v>
      </c>
    </row>
    <row r="3" spans="1:2">
      <c r="A3" t="s" s="6">
        <v>168</v>
      </c>
    </row>
    <row r="4" spans="1:2">
      <c r="A4" t="s" s="3">
        <v>254</v>
      </c>
      <c r="B4" t="s"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7</v>
      </c>
      <c r="B1" t="s" s="2">
        <v>2</v>
      </c>
      <c r="C1" t="s" s="2">
        <v>26</v>
      </c>
    </row>
    <row r="2" spans="1:3">
      <c r="A2" t="s" s="3">
        <v>58</v>
      </c>
      <c r="B2" t="n" s="7">
        <v>993137</v>
      </c>
      <c r="C2" t="n" s="7">
        <v>2967668</v>
      </c>
    </row>
    <row r="3" spans="1:3">
      <c r="A3" t="s" s="3">
        <v>59</v>
      </c>
      <c r="B3" t="n" s="7">
        <v>393240</v>
      </c>
      <c r="C3" t="n" s="7">
        <v>992296</v>
      </c>
    </row>
    <row r="4" spans="1:3">
      <c r="A4" t="s" s="3">
        <v>60</v>
      </c>
      <c r="B4" t="n" s="7">
        <v>1</v>
      </c>
      <c r="C4" t="n" s="7">
        <v>1</v>
      </c>
    </row>
    <row r="5" spans="1:3">
      <c r="A5" t="s" s="3">
        <v>61</v>
      </c>
      <c r="B5" t="n" s="4">
        <v>20000000</v>
      </c>
      <c r="C5" t="n" s="4">
        <v>20000000</v>
      </c>
    </row>
    <row r="6" spans="1:3">
      <c r="A6" t="s" s="3">
        <v>62</v>
      </c>
      <c r="B6" t="n" s="4">
        <v>0</v>
      </c>
      <c r="C6" t="n" s="4">
        <v>0</v>
      </c>
    </row>
    <row r="7" spans="1:3">
      <c r="A7" t="s" s="3">
        <v>22</v>
      </c>
    </row>
    <row r="8" spans="1:3">
      <c r="A8" t="s" s="3">
        <v>63</v>
      </c>
      <c r="B8" t="n" s="8">
        <v>0.01</v>
      </c>
      <c r="C8" t="n" s="8">
        <v>0.01</v>
      </c>
    </row>
    <row r="9" spans="1:3">
      <c r="A9" t="s" s="3">
        <v>64</v>
      </c>
      <c r="B9" t="n" s="4">
        <v>15000000</v>
      </c>
      <c r="C9" t="n" s="4">
        <v>15000000</v>
      </c>
    </row>
    <row r="10" spans="1:3">
      <c r="A10" t="s" s="3">
        <v>65</v>
      </c>
      <c r="B10" t="n" s="4">
        <v>6038982</v>
      </c>
      <c r="C10" t="n" s="4">
        <v>6038982</v>
      </c>
    </row>
    <row r="11" spans="1:3">
      <c r="A11" t="s" s="3">
        <v>66</v>
      </c>
      <c r="B11" t="n" s="4">
        <v>6038982</v>
      </c>
      <c r="C11" t="n" s="4">
        <v>6038982</v>
      </c>
    </row>
    <row r="12" spans="1:3">
      <c r="A12" t="s" s="3">
        <v>24</v>
      </c>
    </row>
    <row r="13" spans="1:3">
      <c r="A13" t="s" s="3">
        <v>63</v>
      </c>
      <c r="B13" t="n" s="8">
        <v>0.01</v>
      </c>
      <c r="C13" t="n" s="8">
        <v>0.01</v>
      </c>
    </row>
    <row r="14" spans="1:3">
      <c r="A14" t="s" s="3">
        <v>64</v>
      </c>
      <c r="B14" t="n" s="4">
        <v>5000000</v>
      </c>
      <c r="C14" t="n" s="4">
        <v>5000000</v>
      </c>
    </row>
    <row r="15" spans="1:3">
      <c r="A15" t="s" s="3">
        <v>65</v>
      </c>
      <c r="B15" t="n" s="4">
        <v>967702</v>
      </c>
      <c r="C15" t="n" s="4">
        <v>967702</v>
      </c>
    </row>
    <row r="16" spans="1:3">
      <c r="A16" t="s" s="3">
        <v>66</v>
      </c>
      <c r="B16" t="n" s="4">
        <v>967702</v>
      </c>
      <c r="C16" t="n" s="4">
        <v>967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6</v>
      </c>
      <c r="B1" t="s" s="2">
        <v>1</v>
      </c>
    </row>
    <row r="2" spans="1:2">
      <c r="B2" t="s" s="2">
        <v>2</v>
      </c>
    </row>
    <row r="3" spans="1:2">
      <c r="A3" t="s" s="6">
        <v>172</v>
      </c>
    </row>
    <row r="4" spans="1:2">
      <c r="A4" t="s" s="3">
        <v>257</v>
      </c>
      <c r="B4" t="s" s="3">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259</v>
      </c>
      <c r="B1" t="s" s="2">
        <v>1</v>
      </c>
    </row>
    <row r="2" spans="1:2">
      <c r="B2" t="s" s="2">
        <v>2</v>
      </c>
    </row>
    <row r="3" spans="1:2">
      <c r="A3" t="s" s="6">
        <v>180</v>
      </c>
    </row>
    <row r="4" spans="1:2">
      <c r="A4" t="s" s="3">
        <v>260</v>
      </c>
      <c r="B4" t="s" s="3">
        <v>261</v>
      </c>
    </row>
    <row r="5" spans="1:2">
      <c r="A5" t="s" s="3">
        <v>262</v>
      </c>
      <c r="B5" t="s" s="3">
        <v>263</v>
      </c>
    </row>
    <row r="6" spans="1:2">
      <c r="A6" t="s" s="3">
        <v>264</v>
      </c>
      <c r="B6" t="s" s="3">
        <v>265</v>
      </c>
    </row>
    <row r="7" spans="1:2">
      <c r="A7" t="s" s="3">
        <v>266</v>
      </c>
      <c r="B7" t="s" s="3">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68</v>
      </c>
      <c r="B1" t="s" s="2">
        <v>1</v>
      </c>
    </row>
    <row r="2" spans="1:2">
      <c r="B2" t="s" s="2">
        <v>2</v>
      </c>
    </row>
    <row r="3" spans="1:2">
      <c r="A3" t="s" s="6">
        <v>184</v>
      </c>
    </row>
    <row r="4" spans="1:2">
      <c r="A4" t="s" s="3">
        <v>269</v>
      </c>
      <c r="B4" t="s" s="3">
        <v>270</v>
      </c>
    </row>
    <row r="5" spans="1:2">
      <c r="A5" t="s" s="3">
        <v>271</v>
      </c>
      <c r="B5" t="s" s="3">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3</v>
      </c>
      <c r="B1" t="s" s="2">
        <v>1</v>
      </c>
    </row>
    <row r="2" spans="1:2">
      <c r="B2" t="s" s="2">
        <v>2</v>
      </c>
    </row>
    <row r="3" spans="1:2">
      <c r="A3" t="s" s="6">
        <v>188</v>
      </c>
    </row>
    <row r="4" spans="1:2">
      <c r="A4" t="s" s="3">
        <v>274</v>
      </c>
      <c r="B4" t="s" s="3">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6</v>
      </c>
      <c r="B1" t="s" s="2">
        <v>1</v>
      </c>
    </row>
    <row r="2" spans="1:2">
      <c r="B2" t="s" s="2">
        <v>2</v>
      </c>
    </row>
    <row r="3" spans="1:2">
      <c r="A3" t="s" s="6">
        <v>195</v>
      </c>
    </row>
    <row r="4" spans="1:2">
      <c r="A4" t="s" s="3">
        <v>277</v>
      </c>
      <c r="B4" t="s" s="3">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t="s" s="1">
        <v>279</v>
      </c>
      <c r="B1" t="s" s="2">
        <v>280</v>
      </c>
    </row>
    <row r="2" spans="1:2">
      <c r="A2" t="s" s="6">
        <v>145</v>
      </c>
    </row>
    <row r="3" spans="1:2">
      <c r="A3" t="s" s="3">
        <v>281</v>
      </c>
      <c r="B3" t="n" s="4">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17"/>
  </cols>
  <sheetData>
    <row r="1" spans="1:2">
      <c r="A1" t="s" s="1">
        <v>282</v>
      </c>
      <c r="B1" t="s" s="2">
        <v>1</v>
      </c>
    </row>
    <row r="2" spans="1:2">
      <c r="B2" t="s" s="2">
        <v>2</v>
      </c>
    </row>
    <row r="3" spans="1:2">
      <c r="A3" t="s" s="3">
        <v>283</v>
      </c>
    </row>
    <row r="4" spans="1:2">
      <c r="A4" t="s" s="6">
        <v>242</v>
      </c>
    </row>
    <row r="5" spans="1:2">
      <c r="A5" t="s" s="3">
        <v>284</v>
      </c>
      <c r="B5" t="s" s="3">
        <v>285</v>
      </c>
    </row>
    <row r="6" spans="1:2">
      <c r="A6" t="s" s="3">
        <v>286</v>
      </c>
    </row>
    <row r="7" spans="1:2">
      <c r="A7" t="s" s="6">
        <v>242</v>
      </c>
    </row>
    <row r="8" spans="1:2">
      <c r="A8" t="s" s="3">
        <v>284</v>
      </c>
      <c r="B8" t="s" s="3">
        <v>287</v>
      </c>
    </row>
    <row r="9" spans="1:2">
      <c r="A9" t="s" s="3">
        <v>288</v>
      </c>
    </row>
    <row r="10" spans="1:2">
      <c r="A10" t="s" s="6">
        <v>242</v>
      </c>
    </row>
    <row r="11" spans="1:2">
      <c r="A11" t="s" s="3">
        <v>284</v>
      </c>
      <c r="B11" t="s" s="3">
        <v>289</v>
      </c>
    </row>
    <row r="12" spans="1:2">
      <c r="A12" t="s" s="3">
        <v>290</v>
      </c>
    </row>
    <row r="13" spans="1:2">
      <c r="A13" t="s" s="6">
        <v>242</v>
      </c>
    </row>
    <row r="14" spans="1:2">
      <c r="A14" t="s" s="3">
        <v>284</v>
      </c>
      <c r="B14" t="s" s="3">
        <v>291</v>
      </c>
    </row>
    <row r="15" spans="1:2">
      <c r="A15" t="s" s="3">
        <v>292</v>
      </c>
    </row>
    <row r="16" spans="1:2">
      <c r="A16" t="s" s="6">
        <v>242</v>
      </c>
    </row>
    <row r="17" spans="1:2">
      <c r="A17" t="s" s="3">
        <v>284</v>
      </c>
      <c r="B17" t="s" s="3">
        <v>289</v>
      </c>
    </row>
    <row r="18" spans="1:2">
      <c r="A18" t="s" s="3">
        <v>293</v>
      </c>
    </row>
    <row r="19" spans="1:2">
      <c r="A19" t="s" s="6">
        <v>242</v>
      </c>
    </row>
    <row r="20" spans="1:2">
      <c r="A20" t="s" s="3">
        <v>284</v>
      </c>
      <c r="B20" t="s" s="3">
        <v>285</v>
      </c>
    </row>
    <row r="21" spans="1:2">
      <c r="A21" t="s" s="3">
        <v>294</v>
      </c>
    </row>
    <row r="22" spans="1:2">
      <c r="A22" t="s" s="6">
        <v>242</v>
      </c>
    </row>
    <row r="23" spans="1:2">
      <c r="A23" t="s" s="3">
        <v>284</v>
      </c>
      <c r="B23" t="s" s="3">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6</v>
      </c>
      <c r="B1" t="s" s="2">
        <v>68</v>
      </c>
      <c r="D1" t="s" s="2">
        <v>1</v>
      </c>
    </row>
    <row r="2" spans="1:5">
      <c r="B2" t="s" s="2">
        <v>2</v>
      </c>
      <c r="C2" t="s" s="2">
        <v>69</v>
      </c>
      <c r="D2" t="s" s="2">
        <v>2</v>
      </c>
      <c r="E2" t="s" s="2">
        <v>69</v>
      </c>
    </row>
    <row r="3" spans="1:5">
      <c r="A3" t="s" s="6">
        <v>297</v>
      </c>
    </row>
    <row r="4" spans="1:5">
      <c r="A4" t="s" s="3">
        <v>298</v>
      </c>
      <c r="D4" t="s" s="3">
        <v>289</v>
      </c>
    </row>
    <row r="5" spans="1:5">
      <c r="A5" t="s" s="6">
        <v>299</v>
      </c>
    </row>
    <row r="6" spans="1:5">
      <c r="A6" t="s" s="3">
        <v>300</v>
      </c>
      <c r="B6" t="n" s="7">
        <v>163688</v>
      </c>
      <c r="C6" t="n" s="7">
        <v>201390</v>
      </c>
      <c r="D6" t="n" s="7">
        <v>346679</v>
      </c>
      <c r="E6" t="n" s="7">
        <v>654897</v>
      </c>
    </row>
    <row r="7" spans="1:5">
      <c r="A7" t="s" s="3">
        <v>77</v>
      </c>
      <c r="B7" t="n" s="4">
        <v>1500875</v>
      </c>
      <c r="C7" t="n" s="4">
        <v>1840975</v>
      </c>
      <c r="D7" t="n" s="4">
        <v>2449832</v>
      </c>
      <c r="E7" t="n" s="4">
        <v>2651429</v>
      </c>
    </row>
    <row r="8" spans="1:5">
      <c r="A8" t="s" s="3">
        <v>301</v>
      </c>
      <c r="B8" t="n" s="7">
        <v>13205</v>
      </c>
      <c r="C8" t="n" s="7">
        <v>137519</v>
      </c>
      <c r="D8" t="n" s="7">
        <v>40630</v>
      </c>
      <c r="E8" t="n" s="4">
        <v>264214</v>
      </c>
    </row>
    <row r="9" spans="1:5">
      <c r="A9" t="s" s="3">
        <v>302</v>
      </c>
    </row>
    <row r="10" spans="1:5">
      <c r="A10" t="s" s="6">
        <v>297</v>
      </c>
    </row>
    <row r="11" spans="1:5">
      <c r="A11" t="s" s="3">
        <v>303</v>
      </c>
      <c r="D11" t="s" s="3">
        <v>304</v>
      </c>
    </row>
    <row r="12" spans="1:5">
      <c r="A12" t="s" s="3">
        <v>305</v>
      </c>
    </row>
    <row r="13" spans="1:5">
      <c r="A13" t="s" s="6">
        <v>297</v>
      </c>
    </row>
    <row r="14" spans="1:5">
      <c r="A14" t="s" s="3">
        <v>306</v>
      </c>
      <c r="D14" t="n" s="7">
        <v>505649</v>
      </c>
      <c r="E14" t="n" s="7">
        <v>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07</v>
      </c>
      <c r="B1" t="s" s="2">
        <v>2</v>
      </c>
      <c r="C1" t="s" s="2">
        <v>26</v>
      </c>
    </row>
    <row r="2" spans="1:3">
      <c r="A2" t="s" s="6">
        <v>245</v>
      </c>
    </row>
    <row r="3" spans="1:3">
      <c r="A3" t="s" s="3">
        <v>308</v>
      </c>
      <c r="B3" t="n" s="7">
        <v>1201623</v>
      </c>
      <c r="C3" t="n" s="7">
        <v>2408220</v>
      </c>
    </row>
    <row r="4" spans="1:3">
      <c r="A4" t="s" s="3">
        <v>309</v>
      </c>
      <c r="B4" t="n" s="4">
        <v>2863426</v>
      </c>
      <c r="C4" t="n" s="4">
        <v>2773270</v>
      </c>
    </row>
    <row r="5" spans="1:3">
      <c r="A5" t="s" s="3">
        <v>310</v>
      </c>
      <c r="B5" t="n" s="7">
        <v>4065049</v>
      </c>
      <c r="C5" t="n" s="7">
        <v>51814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11</v>
      </c>
      <c r="B1" t="s" s="2">
        <v>2</v>
      </c>
      <c r="C1" t="s" s="2">
        <v>26</v>
      </c>
    </row>
    <row r="2" spans="1:3">
      <c r="A2" t="s" s="6">
        <v>156</v>
      </c>
    </row>
    <row r="3" spans="1:3">
      <c r="A3" t="s" s="3">
        <v>59</v>
      </c>
      <c r="B3" t="n" s="7">
        <v>393240</v>
      </c>
      <c r="C3" t="n" s="7">
        <v>992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6">
        <v>70</v>
      </c>
    </row>
    <row r="4" spans="1:5">
      <c r="A4" t="s" s="3">
        <v>71</v>
      </c>
      <c r="B4" t="n" s="7">
        <v>6666621</v>
      </c>
      <c r="C4" t="n" s="7">
        <v>10777260</v>
      </c>
      <c r="D4" t="n" s="7">
        <v>13619479</v>
      </c>
      <c r="E4" t="n" s="7">
        <v>16829952</v>
      </c>
    </row>
    <row r="5" spans="1:5">
      <c r="A5" t="s" s="3">
        <v>72</v>
      </c>
      <c r="B5" t="n" s="4">
        <v>3612</v>
      </c>
      <c r="C5" t="n" s="4">
        <v>7621</v>
      </c>
      <c r="D5" t="n" s="4">
        <v>8270</v>
      </c>
      <c r="E5" t="n" s="4">
        <v>244543</v>
      </c>
    </row>
    <row r="6" spans="1:5">
      <c r="A6" t="s" s="3">
        <v>73</v>
      </c>
      <c r="B6" t="n" s="4">
        <v>6670233</v>
      </c>
      <c r="C6" t="n" s="4">
        <v>10784881</v>
      </c>
      <c r="D6" t="n" s="4">
        <v>13627749</v>
      </c>
      <c r="E6" t="n" s="4">
        <v>17074495</v>
      </c>
    </row>
    <row r="7" spans="1:5">
      <c r="A7" t="s" s="6">
        <v>74</v>
      </c>
    </row>
    <row r="8" spans="1:5">
      <c r="A8" t="s" s="3">
        <v>75</v>
      </c>
      <c r="B8" t="n" s="4">
        <v>2920313</v>
      </c>
      <c r="C8" t="n" s="4">
        <v>3370051</v>
      </c>
      <c r="D8" t="n" s="4">
        <v>5238800</v>
      </c>
      <c r="E8" t="n" s="4">
        <v>6665535</v>
      </c>
    </row>
    <row r="9" spans="1:5">
      <c r="A9" t="s" s="3">
        <v>76</v>
      </c>
      <c r="B9" t="n" s="4">
        <v>3032771</v>
      </c>
      <c r="C9" t="n" s="4">
        <v>3704228</v>
      </c>
      <c r="D9" t="n" s="4">
        <v>6135627</v>
      </c>
      <c r="E9" t="n" s="4">
        <v>7203262</v>
      </c>
    </row>
    <row r="10" spans="1:5">
      <c r="A10" t="s" s="3">
        <v>77</v>
      </c>
      <c r="B10" t="n" s="4">
        <v>1500875</v>
      </c>
      <c r="C10" t="n" s="4">
        <v>1840975</v>
      </c>
      <c r="D10" t="n" s="4">
        <v>2449832</v>
      </c>
      <c r="E10" t="n" s="4">
        <v>2651429</v>
      </c>
    </row>
    <row r="11" spans="1:5">
      <c r="A11" t="s" s="3">
        <v>78</v>
      </c>
      <c r="B11" t="n" s="4">
        <v>13205</v>
      </c>
      <c r="C11" t="n" s="4">
        <v>137519</v>
      </c>
      <c r="D11" t="n" s="4">
        <v>40630</v>
      </c>
      <c r="E11" t="n" s="4">
        <v>264214</v>
      </c>
    </row>
    <row r="12" spans="1:5">
      <c r="A12" t="s" s="3">
        <v>79</v>
      </c>
      <c r="B12" t="n" s="4">
        <v>-21495</v>
      </c>
      <c r="C12" t="n" s="4">
        <v>4803</v>
      </c>
      <c r="D12" t="n" s="4">
        <v>-14524</v>
      </c>
      <c r="E12" t="n" s="4">
        <v>-22340</v>
      </c>
    </row>
    <row r="13" spans="1:5">
      <c r="A13" t="s" s="3">
        <v>80</v>
      </c>
      <c r="B13" t="n" s="4">
        <v>433260</v>
      </c>
      <c r="C13" t="n" s="4">
        <v>0</v>
      </c>
      <c r="D13" t="n" s="4">
        <v>850296</v>
      </c>
      <c r="E13" t="n" s="4">
        <v>0</v>
      </c>
    </row>
    <row r="14" spans="1:5">
      <c r="A14" t="s" s="3">
        <v>81</v>
      </c>
      <c r="B14" t="n" s="4">
        <v>8452</v>
      </c>
      <c r="C14" t="n" s="4">
        <v>912</v>
      </c>
      <c r="D14" t="n" s="4">
        <v>10617</v>
      </c>
      <c r="E14" t="n" s="4">
        <v>1527</v>
      </c>
    </row>
    <row r="15" spans="1:5">
      <c r="A15" t="s" s="3">
        <v>82</v>
      </c>
      <c r="B15" t="n" s="4">
        <v>7887381</v>
      </c>
      <c r="C15" t="n" s="4">
        <v>9058488</v>
      </c>
      <c r="D15" t="n" s="4">
        <v>14711278</v>
      </c>
      <c r="E15" t="n" s="4">
        <v>16763627</v>
      </c>
    </row>
    <row r="16" spans="1:5">
      <c r="A16" t="s" s="3">
        <v>83</v>
      </c>
      <c r="B16" t="n" s="4">
        <v>1462317</v>
      </c>
      <c r="C16" t="n" s="4">
        <v>16525</v>
      </c>
      <c r="D16" t="n" s="4">
        <v>1497340</v>
      </c>
      <c r="E16" t="n" s="4">
        <v>563572</v>
      </c>
    </row>
    <row r="17" spans="1:5">
      <c r="A17" t="s" s="3">
        <v>82</v>
      </c>
      <c r="B17" t="n" s="4">
        <v>9349698</v>
      </c>
      <c r="C17" t="n" s="4">
        <v>9075013</v>
      </c>
      <c r="D17" t="n" s="4">
        <v>16208618</v>
      </c>
      <c r="E17" t="n" s="4">
        <v>17327199</v>
      </c>
    </row>
    <row r="18" spans="1:5">
      <c r="A18" t="s" s="3">
        <v>84</v>
      </c>
      <c r="B18" t="n" s="4">
        <v>-2679465</v>
      </c>
      <c r="C18" t="n" s="4">
        <v>1709868</v>
      </c>
      <c r="D18" t="n" s="4">
        <v>-2580869</v>
      </c>
      <c r="E18" t="n" s="4">
        <v>-252704</v>
      </c>
    </row>
    <row r="19" spans="1:5">
      <c r="A19" t="s" s="3">
        <v>85</v>
      </c>
      <c r="B19" t="n" s="4">
        <v>-902473</v>
      </c>
      <c r="C19" t="n" s="4">
        <v>627426</v>
      </c>
      <c r="D19" t="n" s="4">
        <v>-860511</v>
      </c>
      <c r="E19" t="n" s="4">
        <v>-92790</v>
      </c>
    </row>
    <row r="20" spans="1:5">
      <c r="A20" t="s" s="3">
        <v>86</v>
      </c>
      <c r="B20" t="n" s="4">
        <v>-1776992</v>
      </c>
      <c r="C20" t="n" s="4">
        <v>1082442</v>
      </c>
      <c r="D20" t="n" s="4">
        <v>-1720358</v>
      </c>
      <c r="E20" t="n" s="4">
        <v>-159914</v>
      </c>
    </row>
    <row r="21" spans="1:5">
      <c r="A21" t="s" s="6">
        <v>87</v>
      </c>
    </row>
    <row r="22" spans="1:5">
      <c r="A22" t="s" s="3">
        <v>88</v>
      </c>
      <c r="B22" t="n" s="4">
        <v>286908</v>
      </c>
      <c r="C22" t="n" s="4">
        <v>-8244373</v>
      </c>
      <c r="D22" t="n" s="4">
        <v>286908</v>
      </c>
      <c r="E22" t="n" s="4">
        <v>-8243159</v>
      </c>
    </row>
    <row r="23" spans="1:5">
      <c r="A23" t="s" s="3">
        <v>89</v>
      </c>
      <c r="B23" t="n" s="4">
        <v>96634</v>
      </c>
      <c r="C23" t="n" s="4">
        <v>-3025225</v>
      </c>
      <c r="D23" t="n" s="4">
        <v>95661</v>
      </c>
      <c r="E23" t="n" s="4">
        <v>-3026802</v>
      </c>
    </row>
    <row r="24" spans="1:5">
      <c r="A24" t="s" s="3">
        <v>90</v>
      </c>
      <c r="B24" t="n" s="4">
        <v>190274</v>
      </c>
      <c r="C24" t="n" s="4">
        <v>-5219148</v>
      </c>
      <c r="D24" t="n" s="4">
        <v>191247</v>
      </c>
      <c r="E24" t="n" s="4">
        <v>-5216357</v>
      </c>
    </row>
    <row r="25" spans="1:5">
      <c r="A25" t="s" s="3">
        <v>91</v>
      </c>
      <c r="B25" t="n" s="7">
        <v>-1586718</v>
      </c>
      <c r="C25" t="n" s="7">
        <v>-4136706</v>
      </c>
      <c r="D25" t="n" s="7">
        <v>-1529111</v>
      </c>
      <c r="E25" t="n" s="7">
        <v>-5376271</v>
      </c>
    </row>
    <row r="26" spans="1:5">
      <c r="A26" t="s" s="6">
        <v>92</v>
      </c>
    </row>
    <row r="27" spans="1:5">
      <c r="A27" t="s" s="3">
        <v>93</v>
      </c>
      <c r="B27" t="n" s="8">
        <v>-0.25</v>
      </c>
      <c r="C27" t="n" s="8">
        <v>0.15</v>
      </c>
      <c r="D27" t="n" s="8">
        <v>-0.25</v>
      </c>
      <c r="E27" t="n" s="8">
        <v>-0.02</v>
      </c>
    </row>
    <row r="28" spans="1:5">
      <c r="A28" t="s" s="3">
        <v>94</v>
      </c>
      <c r="B28" t="n" s="9">
        <v>0.03</v>
      </c>
      <c r="C28" t="n" s="9">
        <v>-0.74</v>
      </c>
      <c r="D28" t="n" s="9">
        <v>0.03</v>
      </c>
      <c r="E28" t="n" s="9">
        <v>-0.74</v>
      </c>
    </row>
    <row r="29" spans="1:5">
      <c r="A29" t="s" s="3">
        <v>95</v>
      </c>
      <c r="B29" t="n" s="9">
        <v>-0.22</v>
      </c>
      <c r="C29" t="n" s="9">
        <v>-0.59</v>
      </c>
      <c r="D29" t="n" s="9">
        <v>-0.22</v>
      </c>
      <c r="E29" t="n" s="9">
        <v>-0.76</v>
      </c>
    </row>
    <row r="30" spans="1:5">
      <c r="A30" t="s" s="6">
        <v>96</v>
      </c>
    </row>
    <row r="31" spans="1:5">
      <c r="A31" t="s" s="3">
        <v>93</v>
      </c>
      <c r="B31" t="n" s="9">
        <v>-0.25</v>
      </c>
      <c r="C31" t="n" s="9">
        <v>0.15</v>
      </c>
      <c r="D31" t="n" s="9">
        <v>-0.25</v>
      </c>
      <c r="E31" t="n" s="9">
        <v>-0.02</v>
      </c>
    </row>
    <row r="32" spans="1:5">
      <c r="A32" t="s" s="3">
        <v>94</v>
      </c>
      <c r="B32" t="n" s="9">
        <v>0.03</v>
      </c>
      <c r="C32" t="n" s="9">
        <v>-0.74</v>
      </c>
      <c r="D32" t="n" s="9">
        <v>0.03</v>
      </c>
      <c r="E32" t="n" s="9">
        <v>-0.74</v>
      </c>
    </row>
    <row r="33" spans="1:5">
      <c r="A33" t="s" s="3">
        <v>95</v>
      </c>
      <c r="B33" t="n" s="8">
        <v>-0.22</v>
      </c>
      <c r="C33" t="n" s="8">
        <v>-0.59</v>
      </c>
      <c r="D33" t="n" s="8">
        <v>-0.22</v>
      </c>
      <c r="E33" t="n" s="8">
        <v>-0.76</v>
      </c>
    </row>
    <row r="34" spans="1:5">
      <c r="A34" t="s" s="6">
        <v>97</v>
      </c>
    </row>
    <row r="35" spans="1:5">
      <c r="A35" t="s" s="3">
        <v>98</v>
      </c>
      <c r="B35" t="n" s="4">
        <v>7006684</v>
      </c>
      <c r="C35" t="n" s="4">
        <v>7006684</v>
      </c>
      <c r="D35" t="n" s="4">
        <v>7006684</v>
      </c>
      <c r="E35" t="n" s="4">
        <v>7006684</v>
      </c>
    </row>
    <row r="36" spans="1:5">
      <c r="A36" t="s" s="3">
        <v>99</v>
      </c>
      <c r="B36" t="n" s="4">
        <v>7006684</v>
      </c>
      <c r="C36" t="n" s="4">
        <v>7006684</v>
      </c>
      <c r="D36" t="n" s="4">
        <v>7006684</v>
      </c>
      <c r="E36" t="n" s="4">
        <v>7006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12</v>
      </c>
      <c r="B1" t="s" s="2">
        <v>2</v>
      </c>
      <c r="C1" t="s" s="2">
        <v>26</v>
      </c>
    </row>
    <row r="2" spans="1:3">
      <c r="A2" t="s" s="6">
        <v>248</v>
      </c>
    </row>
    <row r="3" spans="1:3">
      <c r="A3" t="s" s="3">
        <v>313</v>
      </c>
      <c r="B3" t="n" s="7">
        <v>1009511</v>
      </c>
      <c r="C3" t="n" s="7">
        <v>2234568</v>
      </c>
    </row>
    <row r="4" spans="1:3">
      <c r="A4" t="s" s="3">
        <v>314</v>
      </c>
      <c r="B4" t="n" s="4">
        <v>751649</v>
      </c>
      <c r="C4" t="n" s="4">
        <v>1125968</v>
      </c>
    </row>
    <row r="5" spans="1:3">
      <c r="A5" t="s" s="3">
        <v>315</v>
      </c>
      <c r="B5" t="n" s="4">
        <v>257862</v>
      </c>
      <c r="C5" t="n" s="4">
        <v>1108600</v>
      </c>
    </row>
    <row r="6" spans="1:3">
      <c r="A6" t="s" s="3">
        <v>316</v>
      </c>
    </row>
    <row r="7" spans="1:3">
      <c r="A7" t="s" s="6">
        <v>248</v>
      </c>
    </row>
    <row r="8" spans="1:3">
      <c r="A8" t="s" s="3">
        <v>313</v>
      </c>
      <c r="B8" t="n" s="4">
        <v>461718</v>
      </c>
      <c r="C8" t="n" s="4">
        <v>672477</v>
      </c>
    </row>
    <row r="9" spans="1:3">
      <c r="A9" t="s" s="3">
        <v>292</v>
      </c>
    </row>
    <row r="10" spans="1:3">
      <c r="A10" t="s" s="6">
        <v>248</v>
      </c>
    </row>
    <row r="11" spans="1:3">
      <c r="A11" t="s" s="3">
        <v>313</v>
      </c>
      <c r="B11" t="n" s="4">
        <v>454912</v>
      </c>
      <c r="C11" t="n" s="4">
        <v>449862</v>
      </c>
    </row>
    <row r="12" spans="1:3">
      <c r="A12" t="s" s="3">
        <v>293</v>
      </c>
    </row>
    <row r="13" spans="1:3">
      <c r="A13" t="s" s="6">
        <v>248</v>
      </c>
    </row>
    <row r="14" spans="1:3">
      <c r="A14" t="s" s="3">
        <v>313</v>
      </c>
      <c r="B14" t="n" s="4">
        <v>16538</v>
      </c>
      <c r="C14" t="n" s="4">
        <v>16538</v>
      </c>
    </row>
    <row r="15" spans="1:3">
      <c r="A15" t="s" s="3">
        <v>46</v>
      </c>
    </row>
    <row r="16" spans="1:3">
      <c r="A16" t="s" s="6">
        <v>248</v>
      </c>
    </row>
    <row r="17" spans="1:3">
      <c r="A17" t="s" s="3">
        <v>313</v>
      </c>
      <c r="B17" t="n" s="4">
        <v>41326</v>
      </c>
      <c r="C17" t="n" s="4">
        <v>41326</v>
      </c>
    </row>
    <row r="18" spans="1:3">
      <c r="A18" t="s" s="3">
        <v>294</v>
      </c>
    </row>
    <row r="19" spans="1:3">
      <c r="A19" t="s" s="6">
        <v>248</v>
      </c>
    </row>
    <row r="20" spans="1:3">
      <c r="A20" t="s" s="3">
        <v>313</v>
      </c>
      <c r="B20" t="n" s="7">
        <v>35017</v>
      </c>
      <c r="C20" t="n" s="7">
        <v>1054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17</v>
      </c>
      <c r="B1" t="s" s="2">
        <v>68</v>
      </c>
      <c r="D1" t="s" s="2">
        <v>1</v>
      </c>
    </row>
    <row r="2" spans="1:5">
      <c r="B2" t="s" s="2">
        <v>2</v>
      </c>
      <c r="C2" t="s" s="2">
        <v>69</v>
      </c>
      <c r="D2" t="s" s="2">
        <v>2</v>
      </c>
      <c r="E2" t="s" s="2">
        <v>69</v>
      </c>
    </row>
    <row r="3" spans="1:5">
      <c r="A3" t="s" s="6">
        <v>318</v>
      </c>
    </row>
    <row r="4" spans="1:5">
      <c r="A4" t="s" s="3">
        <v>319</v>
      </c>
      <c r="B4" t="n" s="7">
        <v>47483</v>
      </c>
      <c r="C4" t="n" s="7">
        <v>81414</v>
      </c>
      <c r="D4" t="n" s="7">
        <v>104790</v>
      </c>
      <c r="E4" t="n" s="7">
        <v>162803</v>
      </c>
    </row>
    <row r="5" spans="1:5">
      <c r="A5" t="s" s="3">
        <v>83</v>
      </c>
      <c r="B5" t="n" s="4">
        <v>1462317</v>
      </c>
      <c r="C5" t="n" s="7">
        <v>16525</v>
      </c>
      <c r="D5" t="n" s="7">
        <v>1497340</v>
      </c>
      <c r="E5" t="n" s="7">
        <v>563572</v>
      </c>
    </row>
    <row r="6" spans="1:5">
      <c r="A6" t="s" s="3">
        <v>320</v>
      </c>
    </row>
    <row r="7" spans="1:5">
      <c r="A7" t="s" s="6">
        <v>318</v>
      </c>
    </row>
    <row r="8" spans="1:5">
      <c r="A8" t="s" s="3">
        <v>83</v>
      </c>
      <c r="B8" t="n" s="4">
        <v>714138</v>
      </c>
    </row>
    <row r="9" spans="1:5">
      <c r="A9" t="s" s="3">
        <v>321</v>
      </c>
    </row>
    <row r="10" spans="1:5">
      <c r="A10" t="s" s="6">
        <v>318</v>
      </c>
    </row>
    <row r="11" spans="1:5">
      <c r="A11" t="s" s="3">
        <v>83</v>
      </c>
      <c r="B11" t="n" s="7">
        <v>1289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22</v>
      </c>
      <c r="B1" t="s" s="2">
        <v>2</v>
      </c>
      <c r="C1" t="s" s="2">
        <v>26</v>
      </c>
    </row>
    <row r="2" spans="1:3">
      <c r="A2" t="s" s="6">
        <v>323</v>
      </c>
    </row>
    <row r="3" spans="1:3">
      <c r="A3" t="s" s="3">
        <v>324</v>
      </c>
      <c r="B3" t="n" s="7">
        <v>800293</v>
      </c>
      <c r="C3" t="n" s="7">
        <v>800293</v>
      </c>
    </row>
    <row r="4" spans="1:3">
      <c r="A4" t="s" s="3">
        <v>325</v>
      </c>
      <c r="B4" t="n" s="4">
        <v>145647</v>
      </c>
      <c r="C4" t="n" s="4">
        <v>145453</v>
      </c>
    </row>
    <row r="5" spans="1:3">
      <c r="A5" t="s" s="3">
        <v>326</v>
      </c>
      <c r="B5" t="n" s="7">
        <v>654646</v>
      </c>
      <c r="C5" t="n" s="7">
        <v>6548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327</v>
      </c>
      <c r="B1" t="s" s="2">
        <v>68</v>
      </c>
      <c r="D1" t="s" s="2">
        <v>1</v>
      </c>
    </row>
    <row r="2" spans="1:5">
      <c r="B2" t="s" s="2">
        <v>2</v>
      </c>
      <c r="C2" t="s" s="2">
        <v>69</v>
      </c>
      <c r="D2" t="s" s="2">
        <v>2</v>
      </c>
      <c r="E2" t="s" s="2">
        <v>69</v>
      </c>
    </row>
    <row r="3" spans="1:5">
      <c r="A3" t="s" s="6">
        <v>297</v>
      </c>
    </row>
    <row r="4" spans="1:5">
      <c r="A4" t="s" s="3">
        <v>328</v>
      </c>
      <c r="B4" t="n" s="7">
        <v>97</v>
      </c>
      <c r="C4" t="n" s="7">
        <v>5110</v>
      </c>
      <c r="D4" t="n" s="7">
        <v>194</v>
      </c>
      <c r="E4" t="n" s="7">
        <v>10220</v>
      </c>
    </row>
    <row r="5" spans="1:5">
      <c r="A5" t="n" s="4">
        <v>2015</v>
      </c>
      <c r="B5" t="n" s="4">
        <v>388</v>
      </c>
      <c r="D5" t="n" s="4">
        <v>388</v>
      </c>
    </row>
    <row r="6" spans="1:5">
      <c r="A6" t="n" s="4">
        <v>2016</v>
      </c>
      <c r="B6" t="n" s="4">
        <v>388</v>
      </c>
      <c r="D6" t="n" s="4">
        <v>388</v>
      </c>
    </row>
    <row r="7" spans="1:5">
      <c r="A7" t="n" s="4">
        <v>2017</v>
      </c>
      <c r="B7" t="n" s="4">
        <v>388</v>
      </c>
      <c r="D7" t="n" s="4">
        <v>388</v>
      </c>
    </row>
    <row r="8" spans="1:5">
      <c r="A8" t="n" s="4">
        <v>2018</v>
      </c>
      <c r="B8" t="n" s="4">
        <v>388</v>
      </c>
      <c r="D8" t="n" s="4">
        <v>388</v>
      </c>
    </row>
    <row r="9" spans="1:5">
      <c r="A9" t="n" s="4">
        <v>2019</v>
      </c>
      <c r="B9" t="n" s="7">
        <v>376</v>
      </c>
      <c r="D9" t="n" s="7">
        <v>376</v>
      </c>
    </row>
    <row r="10" spans="1:5">
      <c r="A10" t="s" s="3">
        <v>302</v>
      </c>
    </row>
    <row r="11" spans="1:5">
      <c r="A11" t="s" s="6">
        <v>297</v>
      </c>
    </row>
    <row r="12" spans="1:5">
      <c r="A12" t="s" s="3">
        <v>303</v>
      </c>
      <c r="D12" t="s" s="3">
        <v>3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329</v>
      </c>
      <c r="B1" t="s" s="2">
        <v>2</v>
      </c>
    </row>
    <row r="2" spans="1:2">
      <c r="A2" t="s" s="6">
        <v>168</v>
      </c>
    </row>
    <row r="3" spans="1:2">
      <c r="A3" t="s" s="3">
        <v>330</v>
      </c>
      <c r="B3" t="s" s="3">
        <v>3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32</v>
      </c>
      <c r="B1" t="s" s="2">
        <v>2</v>
      </c>
      <c r="C1" t="s" s="2">
        <v>26</v>
      </c>
    </row>
    <row r="2" spans="1:3">
      <c r="A2" t="s" s="6">
        <v>333</v>
      </c>
    </row>
    <row r="3" spans="1:3">
      <c r="A3" t="s" s="3">
        <v>334</v>
      </c>
      <c r="B3" t="n" s="7">
        <v>1827755</v>
      </c>
      <c r="C3" t="n" s="7">
        <v>2368808</v>
      </c>
    </row>
    <row r="4" spans="1:3">
      <c r="A4" t="s" s="3">
        <v>83</v>
      </c>
      <c r="B4" t="n" s="4">
        <v>911671</v>
      </c>
      <c r="C4" t="n" s="4">
        <v>1043897</v>
      </c>
    </row>
    <row r="5" spans="1:3">
      <c r="A5" t="s" s="3">
        <v>335</v>
      </c>
      <c r="B5" t="n" s="7">
        <v>590421</v>
      </c>
      <c r="C5" t="n" s="7">
        <v>6538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t="s" s="1">
        <v>336</v>
      </c>
      <c r="B1" t="s" s="2">
        <v>68</v>
      </c>
      <c r="D1" t="s" s="2">
        <v>1</v>
      </c>
    </row>
    <row r="2" spans="1:5">
      <c r="B2" t="s" s="2">
        <v>2</v>
      </c>
      <c r="C2" t="s" s="2">
        <v>69</v>
      </c>
      <c r="D2" t="s" s="2">
        <v>2</v>
      </c>
      <c r="E2" t="s" s="2">
        <v>69</v>
      </c>
    </row>
    <row r="3" spans="1:5">
      <c r="A3" t="s" s="6">
        <v>337</v>
      </c>
    </row>
    <row r="4" spans="1:5">
      <c r="A4" t="s" s="3">
        <v>338</v>
      </c>
      <c r="B4" t="n" s="7">
        <v>43</v>
      </c>
      <c r="C4" t="n" s="7">
        <v>5096</v>
      </c>
      <c r="D4" t="n" s="7">
        <v>200</v>
      </c>
      <c r="E4" t="n" s="7">
        <v>13208</v>
      </c>
    </row>
    <row r="5" spans="1:5">
      <c r="A5" t="s" s="3">
        <v>339</v>
      </c>
      <c r="B5" t="n" s="4">
        <v>0</v>
      </c>
      <c r="C5" t="n" s="4">
        <v>-503</v>
      </c>
      <c r="D5" t="n" s="4">
        <v>0</v>
      </c>
      <c r="E5" t="n" s="4">
        <v>146025</v>
      </c>
    </row>
    <row r="6" spans="1:5">
      <c r="A6" t="s" s="3">
        <v>340</v>
      </c>
      <c r="B6" t="n" s="4">
        <v>3000</v>
      </c>
      <c r="C6" t="n" s="4">
        <v>3000</v>
      </c>
      <c r="D6" t="n" s="4">
        <v>6000</v>
      </c>
      <c r="E6" t="n" s="4">
        <v>6000</v>
      </c>
    </row>
    <row r="7" spans="1:5">
      <c r="A7" t="s" s="3">
        <v>341</v>
      </c>
      <c r="B7" t="n" s="4">
        <v>569</v>
      </c>
      <c r="C7" t="n" s="4">
        <v>28</v>
      </c>
      <c r="D7" t="n" s="4">
        <v>2070</v>
      </c>
      <c r="E7" t="n" s="4">
        <v>79310</v>
      </c>
    </row>
    <row r="8" spans="1:5">
      <c r="A8" t="s" s="3">
        <v>342</v>
      </c>
      <c r="B8" t="n" s="7">
        <v>3612</v>
      </c>
      <c r="C8" t="n" s="7">
        <v>7621</v>
      </c>
      <c r="D8" t="n" s="7">
        <v>8270</v>
      </c>
      <c r="E8" t="n" s="7">
        <v>2445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9"/>
  </cols>
  <sheetData>
    <row r="1" spans="1:2">
      <c r="A1" t="s" s="1">
        <v>343</v>
      </c>
      <c r="B1" t="s" s="2">
        <v>344</v>
      </c>
    </row>
    <row r="2" spans="1:2">
      <c r="A2" t="s" s="6">
        <v>345</v>
      </c>
    </row>
    <row r="3" spans="1:2">
      <c r="A3" t="s" s="3">
        <v>346</v>
      </c>
      <c r="B3" t="s" s="3">
        <v>347</v>
      </c>
    </row>
    <row r="4" spans="1:2">
      <c r="A4" t="s" s="3">
        <v>348</v>
      </c>
      <c r="B4" t="s" s="3">
        <v>349</v>
      </c>
    </row>
    <row r="5" spans="1:2">
      <c r="A5" t="s" s="3">
        <v>350</v>
      </c>
    </row>
    <row r="6" spans="1:2">
      <c r="A6" t="s" s="6">
        <v>345</v>
      </c>
    </row>
    <row r="7" spans="1:2">
      <c r="A7" t="s" s="3">
        <v>351</v>
      </c>
      <c r="B7" t="s" s="3">
        <v>352</v>
      </c>
    </row>
    <row r="8" spans="1:2">
      <c r="A8" t="s" s="3">
        <v>353</v>
      </c>
    </row>
    <row r="9" spans="1:2">
      <c r="A9" t="s" s="6">
        <v>345</v>
      </c>
    </row>
    <row r="10" spans="1:2">
      <c r="A10" t="s" s="3">
        <v>351</v>
      </c>
      <c r="B10" t="s" s="3">
        <v>3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t="s" s="1">
        <v>355</v>
      </c>
      <c r="B1" t="s" s="2">
        <v>1</v>
      </c>
    </row>
    <row r="2" spans="1:4">
      <c r="B2" t="s" s="2">
        <v>2</v>
      </c>
      <c r="C2" t="s" s="2">
        <v>69</v>
      </c>
      <c r="D2" t="s" s="2">
        <v>26</v>
      </c>
    </row>
    <row r="3" spans="1:4">
      <c r="A3" t="s" s="6">
        <v>356</v>
      </c>
    </row>
    <row r="4" spans="1:4">
      <c r="A4" t="s" s="3">
        <v>357</v>
      </c>
      <c r="B4" t="n" s="7">
        <v>0</v>
      </c>
      <c r="C4" t="n" s="7">
        <v>669</v>
      </c>
    </row>
    <row r="5" spans="1:4">
      <c r="A5" t="s" s="3">
        <v>358</v>
      </c>
      <c r="B5" t="n" s="4">
        <v>146552</v>
      </c>
    </row>
    <row r="6" spans="1:4">
      <c r="A6" t="s" s="3">
        <v>359</v>
      </c>
      <c r="B6" t="n" s="4">
        <v>54083</v>
      </c>
    </row>
    <row r="7" spans="1:4">
      <c r="A7" t="s" s="3">
        <v>360</v>
      </c>
      <c r="B7" t="n" s="4">
        <v>9543769</v>
      </c>
      <c r="D7" t="n" s="7">
        <v>6988195</v>
      </c>
    </row>
    <row r="8" spans="1:4">
      <c r="A8" t="s" s="3">
        <v>361</v>
      </c>
    </row>
    <row r="9" spans="1:4">
      <c r="A9" t="s" s="6">
        <v>356</v>
      </c>
    </row>
    <row r="10" spans="1:4">
      <c r="A10" t="s" s="3">
        <v>360</v>
      </c>
      <c r="B10" t="n" s="4">
        <v>369420</v>
      </c>
      <c r="D10" t="n" s="4">
        <v>273434</v>
      </c>
    </row>
    <row r="11" spans="1:4">
      <c r="A11" t="s" s="3">
        <v>362</v>
      </c>
    </row>
    <row r="12" spans="1:4">
      <c r="A12" t="s" s="6">
        <v>356</v>
      </c>
    </row>
    <row r="13" spans="1:4">
      <c r="A13" t="s" s="3">
        <v>360</v>
      </c>
      <c r="B13" t="n" s="7">
        <v>9589986</v>
      </c>
      <c r="D13" t="n" s="7">
        <v>69676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363</v>
      </c>
      <c r="B1" t="s" s="2">
        <v>2</v>
      </c>
      <c r="C1" t="s" s="2">
        <v>26</v>
      </c>
    </row>
    <row r="2" spans="1:3">
      <c r="A2" t="s" s="6">
        <v>356</v>
      </c>
    </row>
    <row r="3" spans="1:3">
      <c r="A3" t="s" s="3">
        <v>364</v>
      </c>
      <c r="B3" t="n" s="7">
        <v>10640357</v>
      </c>
      <c r="C3" t="n" s="7">
        <v>9871480</v>
      </c>
    </row>
    <row r="4" spans="1:3">
      <c r="A4" t="s" s="3">
        <v>365</v>
      </c>
      <c r="B4" t="n" s="4">
        <v>1096588</v>
      </c>
      <c r="C4" t="n" s="4">
        <v>2883285</v>
      </c>
    </row>
    <row r="5" spans="1:3">
      <c r="A5" t="s" s="3">
        <v>366</v>
      </c>
      <c r="B5" t="n" s="4">
        <v>9543769</v>
      </c>
      <c r="C5" t="n" s="4">
        <v>6988195</v>
      </c>
    </row>
    <row r="6" spans="1:3">
      <c r="A6" t="s" s="3">
        <v>367</v>
      </c>
    </row>
    <row r="7" spans="1:3">
      <c r="A7" t="s" s="6">
        <v>356</v>
      </c>
    </row>
    <row r="8" spans="1:3">
      <c r="A8" t="s" s="3">
        <v>368</v>
      </c>
      <c r="B8" t="n" s="4">
        <v>-1126276</v>
      </c>
      <c r="C8" t="n" s="4">
        <v>-685154</v>
      </c>
    </row>
    <row r="9" spans="1:3">
      <c r="A9" t="s" s="3">
        <v>364</v>
      </c>
      <c r="B9" t="n" s="4">
        <v>-415637</v>
      </c>
      <c r="C9" t="n" s="4">
        <v>-252883</v>
      </c>
    </row>
    <row r="10" spans="1:3">
      <c r="A10" t="s" s="3">
        <v>365</v>
      </c>
      <c r="B10" t="n" s="4">
        <v>0</v>
      </c>
      <c r="C10" t="n" s="4">
        <v>0</v>
      </c>
    </row>
    <row r="11" spans="1:3">
      <c r="A11" t="s" s="3">
        <v>366</v>
      </c>
      <c r="B11" t="n" s="4">
        <v>-415637</v>
      </c>
      <c r="C11" t="n" s="4">
        <v>-252883</v>
      </c>
    </row>
    <row r="12" spans="1:3">
      <c r="A12" t="s" s="3">
        <v>369</v>
      </c>
    </row>
    <row r="13" spans="1:3">
      <c r="A13" t="s" s="6">
        <v>356</v>
      </c>
    </row>
    <row r="14" spans="1:3">
      <c r="A14" t="s" s="3">
        <v>368</v>
      </c>
      <c r="B14" t="n" s="4">
        <v>9987</v>
      </c>
      <c r="C14" t="n" s="4">
        <v>25124</v>
      </c>
    </row>
    <row r="15" spans="1:3">
      <c r="A15" t="s" s="3">
        <v>364</v>
      </c>
      <c r="B15" t="n" s="4">
        <v>3686</v>
      </c>
      <c r="C15" t="n" s="4">
        <v>9272</v>
      </c>
    </row>
    <row r="16" spans="1:3">
      <c r="A16" t="s" s="3">
        <v>365</v>
      </c>
      <c r="B16" t="n" s="4">
        <v>3686</v>
      </c>
      <c r="C16" t="n" s="4">
        <v>9272</v>
      </c>
    </row>
    <row r="17" spans="1:3">
      <c r="A17" t="s" s="3">
        <v>366</v>
      </c>
      <c r="B17" t="n" s="4">
        <v>0</v>
      </c>
      <c r="C17" t="n" s="4">
        <v>0</v>
      </c>
    </row>
    <row r="18" spans="1:3">
      <c r="A18" t="s" s="3">
        <v>370</v>
      </c>
    </row>
    <row r="19" spans="1:3">
      <c r="A19" t="s" s="6">
        <v>356</v>
      </c>
    </row>
    <row r="20" spans="1:3">
      <c r="A20" t="s" s="3">
        <v>368</v>
      </c>
      <c r="B20" t="n" s="4">
        <v>993137</v>
      </c>
      <c r="C20" t="n" s="4">
        <v>2942544</v>
      </c>
    </row>
    <row r="21" spans="1:3">
      <c r="A21" t="s" s="3">
        <v>364</v>
      </c>
      <c r="B21" t="n" s="4">
        <v>366504</v>
      </c>
      <c r="C21" t="n" s="4">
        <v>1085907</v>
      </c>
    </row>
    <row r="22" spans="1:3">
      <c r="A22" t="s" s="3">
        <v>365</v>
      </c>
      <c r="B22" t="n" s="4">
        <v>366504</v>
      </c>
      <c r="C22" t="n" s="4">
        <v>1085907</v>
      </c>
    </row>
    <row r="23" spans="1:3">
      <c r="A23" t="s" s="3">
        <v>366</v>
      </c>
      <c r="B23" t="n" s="4">
        <v>0</v>
      </c>
      <c r="C23" t="n" s="4">
        <v>0</v>
      </c>
    </row>
    <row r="24" spans="1:3">
      <c r="A24" t="s" s="3">
        <v>371</v>
      </c>
    </row>
    <row r="25" spans="1:3">
      <c r="A25" t="s" s="6">
        <v>356</v>
      </c>
    </row>
    <row r="26" spans="1:3">
      <c r="A26" t="s" s="3">
        <v>368</v>
      </c>
      <c r="B26" t="n" s="4">
        <v>393240</v>
      </c>
      <c r="C26" t="n" s="4">
        <v>608504</v>
      </c>
    </row>
    <row r="27" spans="1:3">
      <c r="A27" t="s" s="3">
        <v>364</v>
      </c>
      <c r="B27" t="n" s="4">
        <v>145120</v>
      </c>
      <c r="C27" t="n" s="4">
        <v>224560</v>
      </c>
    </row>
    <row r="28" spans="1:3">
      <c r="A28" t="s" s="3">
        <v>365</v>
      </c>
      <c r="B28" t="n" s="4">
        <v>145120</v>
      </c>
      <c r="C28" t="n" s="4">
        <v>224560</v>
      </c>
    </row>
    <row r="29" spans="1:3">
      <c r="A29" t="s" s="3">
        <v>366</v>
      </c>
      <c r="B29" t="n" s="4">
        <v>0</v>
      </c>
      <c r="C29" t="n" s="4">
        <v>0</v>
      </c>
    </row>
    <row r="30" spans="1:3">
      <c r="A30" t="s" s="3">
        <v>372</v>
      </c>
    </row>
    <row r="31" spans="1:3">
      <c r="A31" t="s" s="6">
        <v>356</v>
      </c>
    </row>
    <row r="32" spans="1:3">
      <c r="A32" t="s" s="3">
        <v>368</v>
      </c>
      <c r="B32" t="n" s="4">
        <v>152640</v>
      </c>
      <c r="C32" t="n" s="4">
        <v>148751</v>
      </c>
    </row>
    <row r="33" spans="1:3">
      <c r="A33" t="s" s="3">
        <v>364</v>
      </c>
      <c r="B33" t="n" s="4">
        <v>56330</v>
      </c>
      <c r="C33" t="n" s="4">
        <v>54895</v>
      </c>
    </row>
    <row r="34" spans="1:3">
      <c r="A34" t="s" s="3">
        <v>365</v>
      </c>
      <c r="B34" t="n" s="4">
        <v>56330</v>
      </c>
      <c r="C34" t="n" s="4">
        <v>54895</v>
      </c>
    </row>
    <row r="35" spans="1:3">
      <c r="A35" t="s" s="3">
        <v>366</v>
      </c>
      <c r="B35" t="n" s="4">
        <v>0</v>
      </c>
      <c r="C35" t="n" s="4">
        <v>0</v>
      </c>
    </row>
    <row r="36" spans="1:3">
      <c r="A36" t="s" s="3">
        <v>373</v>
      </c>
    </row>
    <row r="37" spans="1:3">
      <c r="A37" t="s" s="6">
        <v>356</v>
      </c>
    </row>
    <row r="38" spans="1:3">
      <c r="A38" t="s" s="3">
        <v>368</v>
      </c>
      <c r="B38" t="n" s="4">
        <v>222000</v>
      </c>
    </row>
    <row r="39" spans="1:3">
      <c r="A39" t="s" s="3">
        <v>364</v>
      </c>
      <c r="B39" t="n" s="4">
        <v>81926</v>
      </c>
    </row>
    <row r="40" spans="1:3">
      <c r="A40" t="s" s="3">
        <v>365</v>
      </c>
      <c r="B40" t="n" s="4">
        <v>81926</v>
      </c>
    </row>
    <row r="41" spans="1:3">
      <c r="A41" t="s" s="3">
        <v>361</v>
      </c>
    </row>
    <row r="42" spans="1:3">
      <c r="A42" t="s" s="6">
        <v>356</v>
      </c>
    </row>
    <row r="43" spans="1:3">
      <c r="A43" t="s" s="3">
        <v>368</v>
      </c>
      <c r="B43" t="n" s="4">
        <v>1101040</v>
      </c>
      <c r="C43" t="n" s="4">
        <v>1100940</v>
      </c>
    </row>
    <row r="44" spans="1:3">
      <c r="A44" t="s" s="3">
        <v>364</v>
      </c>
      <c r="B44" t="n" s="4">
        <v>406324</v>
      </c>
      <c r="C44" t="n" s="4">
        <v>406287</v>
      </c>
    </row>
    <row r="45" spans="1:3">
      <c r="A45" t="s" s="3">
        <v>365</v>
      </c>
      <c r="B45" t="n" s="4">
        <v>36904</v>
      </c>
      <c r="C45" t="n" s="4">
        <v>132853</v>
      </c>
    </row>
    <row r="46" spans="1:3">
      <c r="A46" t="s" s="3">
        <v>366</v>
      </c>
      <c r="B46" t="n" s="4">
        <v>369420</v>
      </c>
      <c r="C46" t="n" s="4">
        <v>273434</v>
      </c>
    </row>
    <row r="47" spans="1:3">
      <c r="A47" t="s" s="3">
        <v>374</v>
      </c>
    </row>
    <row r="48" spans="1:3">
      <c r="A48" t="s" s="6">
        <v>356</v>
      </c>
    </row>
    <row r="49" spans="1:3">
      <c r="A49" t="s" s="3">
        <v>368</v>
      </c>
      <c r="B49" t="n" s="4">
        <v>100482</v>
      </c>
      <c r="C49" t="n" s="4">
        <v>128079</v>
      </c>
    </row>
    <row r="50" spans="1:3">
      <c r="A50" t="s" s="3">
        <v>364</v>
      </c>
      <c r="B50" t="n" s="4">
        <v>37082</v>
      </c>
      <c r="C50" t="n" s="4">
        <v>47266</v>
      </c>
    </row>
    <row r="51" spans="1:3">
      <c r="A51" t="s" s="3">
        <v>365</v>
      </c>
      <c r="B51" t="n" s="4">
        <v>37082</v>
      </c>
      <c r="C51" t="n" s="4">
        <v>47266</v>
      </c>
    </row>
    <row r="52" spans="1:3">
      <c r="A52" t="s" s="3">
        <v>366</v>
      </c>
      <c r="B52" t="n" s="4">
        <v>0</v>
      </c>
      <c r="C52" t="n" s="4">
        <v>0</v>
      </c>
    </row>
    <row r="53" spans="1:3">
      <c r="A53" t="s" s="3">
        <v>362</v>
      </c>
    </row>
    <row r="54" spans="1:3">
      <c r="A54" t="s" s="6">
        <v>356</v>
      </c>
    </row>
    <row r="55" spans="1:3">
      <c r="A55" t="s" s="3">
        <v>368</v>
      </c>
      <c r="B55" t="n" s="4">
        <v>27439271</v>
      </c>
      <c r="C55" t="n" s="4">
        <v>22933333</v>
      </c>
    </row>
    <row r="56" spans="1:3">
      <c r="A56" t="s" s="3">
        <v>364</v>
      </c>
      <c r="B56" t="n" s="4">
        <v>9959022</v>
      </c>
      <c r="C56" t="n" s="4">
        <v>8296176</v>
      </c>
    </row>
    <row r="57" spans="1:3">
      <c r="A57" t="s" s="3">
        <v>365</v>
      </c>
      <c r="B57" t="n" s="4">
        <v>369036</v>
      </c>
      <c r="C57" t="n" s="4">
        <v>1328532</v>
      </c>
    </row>
    <row r="58" spans="1:3">
      <c r="A58" t="s" s="3">
        <v>366</v>
      </c>
      <c r="B58" t="n" s="7">
        <v>9589986</v>
      </c>
      <c r="C58" t="n" s="7">
        <v>69676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68</v>
      </c>
      <c r="D1" t="s" s="2">
        <v>1</v>
      </c>
    </row>
    <row r="2" spans="1:5">
      <c r="B2" t="s" s="2">
        <v>2</v>
      </c>
      <c r="C2" t="s" s="2">
        <v>69</v>
      </c>
      <c r="D2" t="s" s="2">
        <v>2</v>
      </c>
      <c r="E2" t="s" s="2">
        <v>69</v>
      </c>
    </row>
    <row r="3" spans="1:5">
      <c r="A3" t="s" s="6">
        <v>101</v>
      </c>
    </row>
    <row r="4" spans="1:5">
      <c r="A4" t="s" s="3">
        <v>86</v>
      </c>
      <c r="B4" t="n" s="7">
        <v>-1776992</v>
      </c>
      <c r="C4" t="n" s="7">
        <v>1082442</v>
      </c>
      <c r="D4" t="n" s="7">
        <v>-1720358</v>
      </c>
      <c r="E4" t="n" s="7">
        <v>-159914</v>
      </c>
    </row>
    <row r="5" spans="1:5">
      <c r="A5" t="s" s="3">
        <v>102</v>
      </c>
      <c r="B5" t="n" s="4">
        <v>190274</v>
      </c>
      <c r="C5" t="n" s="4">
        <v>-5219148</v>
      </c>
      <c r="D5" t="n" s="4">
        <v>191247</v>
      </c>
      <c r="E5" t="n" s="4">
        <v>-5216357</v>
      </c>
    </row>
    <row r="6" spans="1:5">
      <c r="A6" t="s" s="3">
        <v>91</v>
      </c>
      <c r="B6" t="n" s="4">
        <v>-1586718</v>
      </c>
      <c r="C6" t="n" s="4">
        <v>-4136706</v>
      </c>
      <c r="D6" t="n" s="4">
        <v>-1529111</v>
      </c>
      <c r="E6" t="n" s="4">
        <v>-5376271</v>
      </c>
    </row>
    <row r="7" spans="1:5">
      <c r="A7" t="s" s="6">
        <v>103</v>
      </c>
    </row>
    <row r="8" spans="1:5">
      <c r="A8" t="s" s="3">
        <v>104</v>
      </c>
      <c r="B8" t="n" s="4">
        <v>0</v>
      </c>
      <c r="C8" t="n" s="4">
        <v>24010</v>
      </c>
      <c r="D8" t="n" s="4">
        <v>0</v>
      </c>
      <c r="E8" t="n" s="4">
        <v>26243</v>
      </c>
    </row>
    <row r="9" spans="1:5">
      <c r="A9" t="s" s="3">
        <v>105</v>
      </c>
      <c r="B9" t="n" s="4">
        <v>0</v>
      </c>
      <c r="C9" t="n" s="4">
        <v>317</v>
      </c>
      <c r="D9" t="n" s="4">
        <v>0</v>
      </c>
      <c r="E9" t="n" s="4">
        <v>-91825</v>
      </c>
    </row>
    <row r="10" spans="1:5">
      <c r="A10" t="s" s="3">
        <v>106</v>
      </c>
      <c r="B10" t="n" s="7">
        <v>-1586718</v>
      </c>
      <c r="C10" t="n" s="7">
        <v>-4112379</v>
      </c>
      <c r="D10" t="n" s="7">
        <v>-1529111</v>
      </c>
      <c r="E10" t="n" s="7">
        <v>-5441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375</v>
      </c>
      <c r="B1" t="s" s="2">
        <v>68</v>
      </c>
      <c r="D1" t="s" s="2">
        <v>1</v>
      </c>
    </row>
    <row r="2" spans="1:5">
      <c r="B2" t="s" s="2">
        <v>2</v>
      </c>
      <c r="C2" t="s" s="2">
        <v>69</v>
      </c>
      <c r="D2" t="s" s="2">
        <v>2</v>
      </c>
      <c r="E2" t="s" s="2">
        <v>69</v>
      </c>
    </row>
    <row r="3" spans="1:5">
      <c r="A3" t="s" s="6">
        <v>376</v>
      </c>
    </row>
    <row r="4" spans="1:5">
      <c r="A4" t="s" s="3">
        <v>377</v>
      </c>
      <c r="B4" t="n" s="7">
        <v>0</v>
      </c>
      <c r="C4" t="n" s="7">
        <v>0</v>
      </c>
      <c r="D4" t="n" s="7">
        <v>0</v>
      </c>
      <c r="E4" t="n" s="7">
        <v>0</v>
      </c>
    </row>
    <row r="5" spans="1:5">
      <c r="A5" t="s" s="3">
        <v>378</v>
      </c>
      <c r="B5" t="n" s="4">
        <v>2027</v>
      </c>
      <c r="C5" t="n" s="4">
        <v>2000</v>
      </c>
      <c r="D5" t="n" s="4">
        <v>4027</v>
      </c>
      <c r="E5" t="n" s="4">
        <v>4000</v>
      </c>
    </row>
    <row r="6" spans="1:5">
      <c r="A6" t="s" s="3">
        <v>379</v>
      </c>
      <c r="B6" t="n" s="4">
        <v>-904500</v>
      </c>
      <c r="C6" t="n" s="4">
        <v>625426</v>
      </c>
      <c r="D6" t="n" s="4">
        <v>-864538</v>
      </c>
      <c r="E6" t="n" s="4">
        <v>-96790</v>
      </c>
    </row>
    <row r="7" spans="1:5">
      <c r="A7" t="s" s="3">
        <v>380</v>
      </c>
      <c r="B7" t="n" s="4">
        <v>-902473</v>
      </c>
      <c r="C7" t="n" s="4">
        <v>627426</v>
      </c>
      <c r="D7" t="n" s="4">
        <v>-860511</v>
      </c>
      <c r="E7" t="n" s="4">
        <v>-92790</v>
      </c>
    </row>
    <row r="8" spans="1:5">
      <c r="A8" t="s" s="6">
        <v>87</v>
      </c>
    </row>
    <row r="9" spans="1:5">
      <c r="A9" t="s" s="3">
        <v>377</v>
      </c>
      <c r="B9" t="n" s="4">
        <v>0</v>
      </c>
      <c r="C9" t="n" s="4">
        <v>0</v>
      </c>
      <c r="D9" t="n" s="4">
        <v>0</v>
      </c>
      <c r="E9" t="n" s="4">
        <v>0</v>
      </c>
    </row>
    <row r="10" spans="1:5">
      <c r="A10" t="s" s="3">
        <v>378</v>
      </c>
      <c r="B10" t="n" s="4">
        <v>0</v>
      </c>
      <c r="C10" t="n" s="4">
        <v>0</v>
      </c>
      <c r="D10" t="n" s="4">
        <v>0</v>
      </c>
      <c r="E10" t="n" s="4">
        <v>0</v>
      </c>
    </row>
    <row r="11" spans="1:5">
      <c r="A11" t="s" s="3">
        <v>379</v>
      </c>
      <c r="B11" t="n" s="4">
        <v>96634</v>
      </c>
      <c r="C11" t="n" s="4">
        <v>-3025225</v>
      </c>
      <c r="D11" t="n" s="4">
        <v>95661</v>
      </c>
      <c r="E11" t="n" s="4">
        <v>-3026802</v>
      </c>
    </row>
    <row r="12" spans="1:5">
      <c r="A12" t="s" s="3">
        <v>381</v>
      </c>
      <c r="B12" t="n" s="7">
        <v>96634</v>
      </c>
      <c r="C12" t="n" s="7">
        <v>-3025225</v>
      </c>
      <c r="D12" t="n" s="7">
        <v>95661</v>
      </c>
      <c r="E12" t="n" s="7">
        <v>-30268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82</v>
      </c>
      <c r="B1" t="s" s="2">
        <v>2</v>
      </c>
      <c r="C1" t="s" s="2">
        <v>26</v>
      </c>
    </row>
    <row r="2" spans="1:3">
      <c r="A2" t="s" s="6">
        <v>356</v>
      </c>
    </row>
    <row r="3" spans="1:3">
      <c r="A3" t="s" s="3">
        <v>32</v>
      </c>
      <c r="B3" t="n" s="7">
        <v>171236</v>
      </c>
      <c r="C3" t="n" s="7">
        <v>453598</v>
      </c>
    </row>
    <row r="4" spans="1:3">
      <c r="A4" t="s" s="3">
        <v>383</v>
      </c>
    </row>
    <row r="5" spans="1:3">
      <c r="A5" t="s" s="6">
        <v>356</v>
      </c>
    </row>
    <row r="6" spans="1:3">
      <c r="A6" t="s" s="3">
        <v>32</v>
      </c>
      <c r="B6" t="n" s="4">
        <v>167075</v>
      </c>
      <c r="C6" t="n" s="4">
        <v>167075</v>
      </c>
    </row>
    <row r="7" spans="1:3">
      <c r="A7" t="s" s="3">
        <v>384</v>
      </c>
    </row>
    <row r="8" spans="1:3">
      <c r="A8" t="s" s="6">
        <v>356</v>
      </c>
    </row>
    <row r="9" spans="1:3">
      <c r="A9" t="s" s="3">
        <v>32</v>
      </c>
      <c r="B9" t="n" s="7">
        <v>4161</v>
      </c>
      <c r="C9" t="n" s="7">
        <v>2865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5</v>
      </c>
      <c r="B1" t="s" s="2">
        <v>68</v>
      </c>
      <c r="D1" t="s" s="2">
        <v>1</v>
      </c>
    </row>
    <row r="2" spans="1:5">
      <c r="B2" t="s" s="2">
        <v>2</v>
      </c>
      <c r="C2" t="s" s="2">
        <v>69</v>
      </c>
      <c r="D2" t="s" s="2">
        <v>2</v>
      </c>
      <c r="E2" t="s" s="2">
        <v>69</v>
      </c>
    </row>
    <row r="3" spans="1:5">
      <c r="A3" t="s" s="6">
        <v>386</v>
      </c>
    </row>
    <row r="4" spans="1:5">
      <c r="A4" t="s" s="3">
        <v>380</v>
      </c>
      <c r="B4" t="n" s="7">
        <v>-902473</v>
      </c>
      <c r="C4" t="n" s="7">
        <v>627426</v>
      </c>
      <c r="D4" t="n" s="7">
        <v>-860511</v>
      </c>
      <c r="E4" t="n" s="7">
        <v>-92790</v>
      </c>
    </row>
    <row r="5" spans="1:5">
      <c r="A5" t="s" s="3">
        <v>381</v>
      </c>
      <c r="B5" t="n" s="4">
        <v>96634</v>
      </c>
      <c r="C5" t="n" s="4">
        <v>-3025225</v>
      </c>
      <c r="D5" t="n" s="4">
        <v>95661</v>
      </c>
      <c r="E5" t="n" s="4">
        <v>-3026802</v>
      </c>
    </row>
    <row r="6" spans="1:5">
      <c r="A6" t="s" s="3">
        <v>387</v>
      </c>
      <c r="D6" t="n" s="4">
        <v>-768877</v>
      </c>
      <c r="E6" t="n" s="4">
        <v>-3122793</v>
      </c>
    </row>
    <row r="7" spans="1:5">
      <c r="A7" t="s" s="3">
        <v>388</v>
      </c>
    </row>
    <row r="8" spans="1:5">
      <c r="A8" t="s" s="6">
        <v>386</v>
      </c>
    </row>
    <row r="9" spans="1:5">
      <c r="A9" t="s" s="3">
        <v>387</v>
      </c>
      <c r="B9" t="n" s="7">
        <v>-805839</v>
      </c>
      <c r="C9" t="n" s="7">
        <v>-2397799</v>
      </c>
      <c r="D9" t="n" s="7">
        <v>-764850</v>
      </c>
      <c r="E9" t="n" s="7">
        <v>-3119592</v>
      </c>
    </row>
    <row r="10" spans="1:5">
      <c r="A10" t="s" s="3">
        <v>389</v>
      </c>
      <c r="B10" t="s" s="3">
        <v>390</v>
      </c>
      <c r="C10" t="s" s="3">
        <v>391</v>
      </c>
      <c r="D10" t="s" s="3">
        <v>392</v>
      </c>
      <c r="E10" t="s" s="3">
        <v>393</v>
      </c>
    </row>
    <row r="11" spans="1:5">
      <c r="A11" t="s" s="3">
        <v>376</v>
      </c>
    </row>
    <row r="12" spans="1:5">
      <c r="A12" t="s" s="6">
        <v>386</v>
      </c>
    </row>
    <row r="13" spans="1:5">
      <c r="A13" t="s" s="3">
        <v>394</v>
      </c>
      <c r="B13" t="n" s="7">
        <v>-911018</v>
      </c>
      <c r="C13" t="n" s="7">
        <v>581355</v>
      </c>
      <c r="D13" t="n" s="7">
        <v>-877495</v>
      </c>
      <c r="E13" t="n" s="7">
        <v>-85919</v>
      </c>
    </row>
    <row r="14" spans="1:5">
      <c r="A14" t="s" s="3">
        <v>395</v>
      </c>
      <c r="B14" t="s" s="3">
        <v>396</v>
      </c>
      <c r="C14" t="s" s="3">
        <v>396</v>
      </c>
      <c r="D14" t="s" s="3">
        <v>396</v>
      </c>
      <c r="E14" t="s" s="3">
        <v>396</v>
      </c>
    </row>
    <row r="15" spans="1:5">
      <c r="A15" t="s" s="3">
        <v>397</v>
      </c>
      <c r="B15" t="n" s="7">
        <v>-77704</v>
      </c>
      <c r="C15" t="n" s="7">
        <v>49586</v>
      </c>
      <c r="D15" t="n" s="7">
        <v>-74845</v>
      </c>
      <c r="E15" t="n" s="7">
        <v>-7328</v>
      </c>
    </row>
    <row r="16" spans="1:5">
      <c r="A16" t="s" s="3">
        <v>398</v>
      </c>
      <c r="B16" t="s" s="3">
        <v>399</v>
      </c>
      <c r="C16" t="s" s="3">
        <v>399</v>
      </c>
      <c r="D16" t="s" s="3">
        <v>399</v>
      </c>
      <c r="E16" t="s" s="3">
        <v>399</v>
      </c>
    </row>
    <row r="17" spans="1:5">
      <c r="A17" t="s" s="3">
        <v>400</v>
      </c>
      <c r="B17" t="n" s="7">
        <v>86249</v>
      </c>
      <c r="C17" t="n" s="7">
        <v>-3515</v>
      </c>
      <c r="D17" t="n" s="7">
        <v>91829</v>
      </c>
      <c r="E17" t="n" s="7">
        <v>457</v>
      </c>
    </row>
    <row r="18" spans="1:5">
      <c r="A18" t="s" s="3">
        <v>401</v>
      </c>
      <c r="B18" t="s" s="3">
        <v>402</v>
      </c>
      <c r="C18" t="s" s="3">
        <v>403</v>
      </c>
      <c r="D18" t="s" s="3">
        <v>404</v>
      </c>
      <c r="E18" t="s" s="3">
        <v>405</v>
      </c>
    </row>
    <row r="19" spans="1:5">
      <c r="A19" t="s" s="3">
        <v>380</v>
      </c>
      <c r="B19" t="n" s="7">
        <v>-902473</v>
      </c>
      <c r="C19" t="n" s="7">
        <v>627426</v>
      </c>
      <c r="E19" t="n" s="7">
        <v>-92790</v>
      </c>
    </row>
    <row r="20" spans="1:5">
      <c r="A20" t="s" s="3">
        <v>406</v>
      </c>
      <c r="B20" t="s" s="3">
        <v>390</v>
      </c>
      <c r="C20" t="s" s="3">
        <v>391</v>
      </c>
      <c r="D20" t="s" s="3">
        <v>392</v>
      </c>
      <c r="E20" t="s" s="3">
        <v>393</v>
      </c>
    </row>
    <row r="21" spans="1:5">
      <c r="A21" t="s" s="3">
        <v>87</v>
      </c>
    </row>
    <row r="22" spans="1:5">
      <c r="A22" t="s" s="6">
        <v>386</v>
      </c>
    </row>
    <row r="23" spans="1:5">
      <c r="A23" t="s" s="3">
        <v>394</v>
      </c>
      <c r="B23" t="n" s="7">
        <v>97549</v>
      </c>
      <c r="C23" t="n" s="7">
        <v>-2803087</v>
      </c>
      <c r="D23" t="n" s="7">
        <v>97549</v>
      </c>
      <c r="E23" t="n" s="7">
        <v>-2802674</v>
      </c>
    </row>
    <row r="24" spans="1:5">
      <c r="A24" t="s" s="3">
        <v>395</v>
      </c>
      <c r="B24" t="s" s="3">
        <v>396</v>
      </c>
      <c r="C24" t="s" s="3">
        <v>396</v>
      </c>
      <c r="D24" t="s" s="3">
        <v>396</v>
      </c>
      <c r="E24" t="s" s="3">
        <v>396</v>
      </c>
    </row>
    <row r="25" spans="1:5">
      <c r="A25" t="s" s="3">
        <v>397</v>
      </c>
      <c r="B25" t="n" s="7">
        <v>8320</v>
      </c>
      <c r="C25" t="n" s="7">
        <v>-239086</v>
      </c>
      <c r="D25" t="n" s="7">
        <v>8320</v>
      </c>
      <c r="E25" t="n" s="7">
        <v>-239052</v>
      </c>
    </row>
    <row r="26" spans="1:5">
      <c r="A26" t="s" s="3">
        <v>398</v>
      </c>
      <c r="B26" t="s" s="3">
        <v>399</v>
      </c>
      <c r="C26" t="s" s="3">
        <v>399</v>
      </c>
      <c r="D26" t="s" s="3">
        <v>399</v>
      </c>
      <c r="E26" t="s" s="3">
        <v>399</v>
      </c>
    </row>
    <row r="27" spans="1:5">
      <c r="A27" t="s" s="3">
        <v>400</v>
      </c>
      <c r="B27" t="n" s="7">
        <v>-9235</v>
      </c>
      <c r="C27" t="n" s="7">
        <v>16948</v>
      </c>
      <c r="D27" t="n" s="7">
        <v>-10208</v>
      </c>
      <c r="E27" t="n" s="7">
        <v>14924</v>
      </c>
    </row>
    <row r="28" spans="1:5">
      <c r="A28" t="s" s="3">
        <v>401</v>
      </c>
      <c r="B28" t="s" s="3">
        <v>402</v>
      </c>
      <c r="C28" t="s" s="3">
        <v>403</v>
      </c>
      <c r="D28" t="s" s="3">
        <v>404</v>
      </c>
      <c r="E28" t="s" s="3">
        <v>405</v>
      </c>
    </row>
    <row r="29" spans="1:5">
      <c r="A29" t="s" s="3">
        <v>381</v>
      </c>
      <c r="B29" t="n" s="7">
        <v>96634</v>
      </c>
      <c r="C29" t="n" s="7">
        <v>-3025225</v>
      </c>
      <c r="E29" t="n" s="7">
        <v>-3026802</v>
      </c>
    </row>
    <row r="30" spans="1:5">
      <c r="A30" t="s" s="3">
        <v>407</v>
      </c>
      <c r="B30" t="s" s="3">
        <v>390</v>
      </c>
      <c r="C30" t="s" s="3">
        <v>391</v>
      </c>
      <c r="D30" t="s" s="3">
        <v>392</v>
      </c>
      <c r="E30" t="s" s="3">
        <v>3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30"/>
    <col customWidth="1" max="5" min="5" width="21"/>
    <col customWidth="1" max="6" min="6" width="27"/>
    <col customWidth="1" max="7" min="7" width="21"/>
    <col customWidth="1" max="8" min="8" width="30"/>
    <col customWidth="1" max="9" min="9" width="20"/>
  </cols>
  <sheetData>
    <row r="1" spans="1:9">
      <c r="A1" t="s" s="1">
        <v>408</v>
      </c>
      <c r="B1" t="s" s="2">
        <v>409</v>
      </c>
      <c r="C1" t="s" s="2">
        <v>410</v>
      </c>
      <c r="D1" t="s" s="2">
        <v>411</v>
      </c>
      <c r="E1" t="s" s="2">
        <v>108</v>
      </c>
      <c r="F1" t="s" s="2">
        <v>412</v>
      </c>
      <c r="G1" t="s" s="2">
        <v>108</v>
      </c>
      <c r="H1" t="s" s="2">
        <v>413</v>
      </c>
      <c r="I1" t="s" s="2">
        <v>414</v>
      </c>
    </row>
    <row r="2" spans="1:9">
      <c r="A2" t="s" s="6">
        <v>415</v>
      </c>
    </row>
    <row r="3" spans="1:9">
      <c r="A3" t="s" s="3">
        <v>416</v>
      </c>
      <c r="B3" t="s" s="3">
        <v>417</v>
      </c>
    </row>
    <row r="4" spans="1:9">
      <c r="A4" t="s" s="3">
        <v>418</v>
      </c>
      <c r="B4" t="n" s="7">
        <v>0</v>
      </c>
    </row>
    <row r="5" spans="1:9">
      <c r="A5" t="s" s="3">
        <v>419</v>
      </c>
      <c r="B5" t="s" s="3">
        <v>420</v>
      </c>
    </row>
    <row r="6" spans="1:9">
      <c r="A6" t="s" s="3">
        <v>421</v>
      </c>
      <c r="B6" t="s" s="3">
        <v>291</v>
      </c>
    </row>
    <row r="7" spans="1:9">
      <c r="A7" t="s" s="3">
        <v>422</v>
      </c>
      <c r="B7" t="n" s="4">
        <v>175000</v>
      </c>
      <c r="C7" t="n" s="4">
        <v>312000</v>
      </c>
      <c r="D7" t="n" s="4">
        <v>312000</v>
      </c>
      <c r="F7" t="n" s="4">
        <v>312000</v>
      </c>
      <c r="H7" t="n" s="4">
        <v>137000</v>
      </c>
      <c r="I7" t="n" s="4">
        <v>0</v>
      </c>
    </row>
    <row r="8" spans="1:9">
      <c r="A8" t="s" s="3">
        <v>423</v>
      </c>
      <c r="B8" t="n" s="4">
        <v>8</v>
      </c>
    </row>
    <row r="9" spans="1:9">
      <c r="A9" t="s" s="3">
        <v>424</v>
      </c>
      <c r="B9" t="n" s="8">
        <v>3.48</v>
      </c>
      <c r="C9" t="n" s="7">
        <v>0</v>
      </c>
      <c r="D9" t="n" s="8">
        <v>3.48</v>
      </c>
      <c r="H9" t="n" s="8">
        <v>3.4</v>
      </c>
    </row>
    <row r="10" spans="1:9">
      <c r="A10" t="s" s="3">
        <v>425</v>
      </c>
      <c r="B10" t="n" s="8">
        <v>3.48</v>
      </c>
    </row>
    <row r="11" spans="1:9">
      <c r="A11" t="s" s="3">
        <v>426</v>
      </c>
      <c r="B11" t="s" s="3">
        <v>427</v>
      </c>
    </row>
    <row r="12" spans="1:9">
      <c r="A12" t="s" s="3">
        <v>428</v>
      </c>
      <c r="B12" t="n" s="7">
        <v>297834</v>
      </c>
    </row>
    <row r="13" spans="1:9">
      <c r="A13" t="s" s="3">
        <v>429</v>
      </c>
      <c r="B13" t="s" s="3">
        <v>285</v>
      </c>
    </row>
    <row r="14" spans="1:9">
      <c r="A14" t="s" s="3">
        <v>430</v>
      </c>
      <c r="C14" t="n" s="7">
        <v>23897</v>
      </c>
      <c r="E14" t="n" s="7">
        <v>5400</v>
      </c>
      <c r="F14" t="n" s="7">
        <v>58662</v>
      </c>
      <c r="G14" t="n" s="7">
        <v>10800</v>
      </c>
    </row>
    <row r="15" spans="1:9">
      <c r="A15" t="s" s="3">
        <v>431</v>
      </c>
    </row>
    <row r="16" spans="1:9">
      <c r="A16" t="s" s="6">
        <v>415</v>
      </c>
    </row>
    <row r="17" spans="1:9">
      <c r="A17" t="s" s="3">
        <v>422</v>
      </c>
      <c r="B17" t="n" s="4">
        <v>100000</v>
      </c>
    </row>
    <row r="18" spans="1:9">
      <c r="A18" t="s" s="3">
        <v>432</v>
      </c>
    </row>
    <row r="19" spans="1:9">
      <c r="A19" t="s" s="6">
        <v>415</v>
      </c>
    </row>
    <row r="20" spans="1:9">
      <c r="A20" t="s" s="3">
        <v>422</v>
      </c>
      <c r="B20" t="n" s="4">
        <v>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6"/>
    <col customWidth="1" max="5" min="5" width="25"/>
    <col customWidth="1" max="6" min="6" width="14"/>
  </cols>
  <sheetData>
    <row r="1" spans="1:6">
      <c r="A1" t="s" s="1">
        <v>433</v>
      </c>
      <c r="B1" t="s" s="2">
        <v>434</v>
      </c>
      <c r="C1" t="s" s="2">
        <v>2</v>
      </c>
      <c r="D1" t="s" s="2">
        <v>435</v>
      </c>
      <c r="E1" t="s" s="2">
        <v>26</v>
      </c>
      <c r="F1" t="s" s="2">
        <v>436</v>
      </c>
    </row>
    <row r="2" spans="1:6">
      <c r="A2" t="s" s="6">
        <v>437</v>
      </c>
    </row>
    <row r="3" spans="1:6">
      <c r="A3" t="s" s="3">
        <v>438</v>
      </c>
      <c r="C3" t="n" s="4">
        <v>312000</v>
      </c>
      <c r="D3" t="n" s="4">
        <v>137000</v>
      </c>
      <c r="E3" t="n" s="4">
        <v>0</v>
      </c>
    </row>
    <row r="4" spans="1:6">
      <c r="A4" t="s" s="3">
        <v>439</v>
      </c>
      <c r="C4" t="n" s="4">
        <v>0</v>
      </c>
      <c r="D4" t="n" s="4">
        <v>175000</v>
      </c>
      <c r="E4" t="n" s="4">
        <v>137000</v>
      </c>
    </row>
    <row r="5" spans="1:6">
      <c r="A5" t="s" s="3">
        <v>440</v>
      </c>
      <c r="C5" t="n" s="4">
        <v>0</v>
      </c>
      <c r="D5" t="n" s="4">
        <v>0</v>
      </c>
      <c r="E5" t="n" s="4">
        <v>0</v>
      </c>
    </row>
    <row r="6" spans="1:6">
      <c r="A6" t="s" s="3">
        <v>441</v>
      </c>
      <c r="C6" t="n" s="4">
        <v>0</v>
      </c>
      <c r="D6" t="n" s="4">
        <v>0</v>
      </c>
      <c r="E6" t="n" s="4">
        <v>0</v>
      </c>
    </row>
    <row r="7" spans="1:6">
      <c r="A7" t="s" s="3">
        <v>442</v>
      </c>
      <c r="B7" t="n" s="4">
        <v>175000</v>
      </c>
      <c r="C7" t="n" s="4">
        <v>312000</v>
      </c>
      <c r="D7" t="n" s="4">
        <v>312000</v>
      </c>
      <c r="E7" t="n" s="4">
        <v>137000</v>
      </c>
      <c r="F7" t="n" s="4">
        <v>0</v>
      </c>
    </row>
    <row r="8" spans="1:6">
      <c r="A8" t="s" s="6">
        <v>443</v>
      </c>
    </row>
    <row r="9" spans="1:6">
      <c r="A9" t="s" s="3">
        <v>444</v>
      </c>
      <c r="C9" t="n" s="8">
        <v>3.45</v>
      </c>
      <c r="D9" t="n" s="8">
        <v>3.4</v>
      </c>
      <c r="E9" t="n" s="7">
        <v>0</v>
      </c>
    </row>
    <row r="10" spans="1:6">
      <c r="A10" t="s" s="3">
        <v>445</v>
      </c>
      <c r="B10" t="n" s="8">
        <v>3.48</v>
      </c>
      <c r="C10" t="n" s="4">
        <v>0</v>
      </c>
      <c r="D10" t="n" s="9">
        <v>3.48</v>
      </c>
      <c r="E10" t="n" s="9">
        <v>3.4</v>
      </c>
    </row>
    <row r="11" spans="1:6">
      <c r="A11" t="s" s="3">
        <v>446</v>
      </c>
      <c r="C11" t="n" s="4">
        <v>0</v>
      </c>
      <c r="D11" t="n" s="4">
        <v>0</v>
      </c>
      <c r="E11" t="n" s="4">
        <v>0</v>
      </c>
    </row>
    <row r="12" spans="1:6">
      <c r="A12" t="s" s="3">
        <v>447</v>
      </c>
      <c r="C12" t="n" s="4">
        <v>0</v>
      </c>
      <c r="D12" t="n" s="4">
        <v>0</v>
      </c>
      <c r="E12" t="n" s="4">
        <v>0</v>
      </c>
    </row>
    <row r="13" spans="1:6">
      <c r="A13" t="s" s="3">
        <v>448</v>
      </c>
      <c r="C13" t="n" s="8">
        <v>3.45</v>
      </c>
      <c r="D13" t="n" s="8">
        <v>3.45</v>
      </c>
      <c r="E13" t="n" s="8">
        <v>3.4</v>
      </c>
      <c r="F13" t="n" s="7">
        <v>0</v>
      </c>
    </row>
    <row r="14" spans="1:6">
      <c r="A14" t="s" s="6">
        <v>449</v>
      </c>
    </row>
    <row r="15" spans="1:6">
      <c r="A15" t="s" s="5">
        <v>450</v>
      </c>
      <c r="C15" t="s" s="3">
        <v>451</v>
      </c>
      <c r="D15" t="s" s="3">
        <v>452</v>
      </c>
      <c r="E15" t="s" s="3">
        <v>453</v>
      </c>
    </row>
    <row r="16" spans="1:6">
      <c r="A16" t="s" s="3">
        <v>454</v>
      </c>
      <c r="D16" t="s" s="3">
        <v>455</v>
      </c>
      <c r="E16" t="s" s="3">
        <v>453</v>
      </c>
    </row>
    <row r="17" spans="1:6">
      <c r="A17" t="s" s="3">
        <v>456</v>
      </c>
      <c r="C17" t="n" s="7">
        <v>0</v>
      </c>
      <c r="D17" t="n" s="7">
        <v>0</v>
      </c>
      <c r="E17" t="n" s="7">
        <v>0</v>
      </c>
    </row>
    <row r="18" spans="1:6">
      <c r="A18" t="s" s="3">
        <v>457</v>
      </c>
      <c r="C18" t="n" s="4">
        <v>0</v>
      </c>
      <c r="D18" t="n" s="4">
        <v>0</v>
      </c>
      <c r="E18" t="n" s="4">
        <v>0</v>
      </c>
    </row>
    <row r="19" spans="1:6">
      <c r="A19" t="s" s="3">
        <v>458</v>
      </c>
      <c r="C19" t="n" s="4">
        <v>0</v>
      </c>
      <c r="D19" t="n" s="4">
        <v>0</v>
      </c>
      <c r="E19" t="n" s="4">
        <v>0</v>
      </c>
    </row>
    <row r="20" spans="1:6">
      <c r="A20" t="s" s="3">
        <v>459</v>
      </c>
      <c r="C20" t="n" s="4">
        <v>0</v>
      </c>
      <c r="D20" t="n" s="4">
        <v>0</v>
      </c>
      <c r="E20" t="n" s="4">
        <v>0</v>
      </c>
    </row>
    <row r="21" spans="1:6">
      <c r="A21" t="s" s="3">
        <v>460</v>
      </c>
      <c r="C21" t="n" s="7">
        <v>0</v>
      </c>
      <c r="D21" t="n" s="7">
        <v>0</v>
      </c>
      <c r="E21" t="n" s="7">
        <v>0</v>
      </c>
      <c r="F21"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1</v>
      </c>
      <c r="B1" t="s" s="2">
        <v>68</v>
      </c>
      <c r="D1" t="s" s="2">
        <v>1</v>
      </c>
    </row>
    <row r="2" spans="1:5">
      <c r="B2" t="s" s="2">
        <v>2</v>
      </c>
      <c r="C2" t="s" s="2">
        <v>69</v>
      </c>
      <c r="D2" t="s" s="2">
        <v>2</v>
      </c>
      <c r="E2" t="s" s="2">
        <v>69</v>
      </c>
    </row>
    <row r="3" spans="1:5">
      <c r="A3" t="s" s="6">
        <v>462</v>
      </c>
    </row>
    <row r="4" spans="1:5">
      <c r="A4" t="s" s="3">
        <v>463</v>
      </c>
      <c r="B4" t="n" s="7">
        <v>-1586718</v>
      </c>
      <c r="C4" t="n" s="7">
        <v>-4136706</v>
      </c>
      <c r="D4" t="n" s="7">
        <v>-1529111</v>
      </c>
      <c r="E4" t="n" s="7">
        <v>-5376271</v>
      </c>
    </row>
    <row r="5" spans="1:5">
      <c r="A5" t="s" s="3">
        <v>464</v>
      </c>
      <c r="B5" t="n" s="4">
        <v>7006684</v>
      </c>
      <c r="C5" t="n" s="4">
        <v>7006684</v>
      </c>
      <c r="D5" t="n" s="4">
        <v>7006684</v>
      </c>
      <c r="E5" t="n" s="4">
        <v>7006684</v>
      </c>
    </row>
    <row r="6" spans="1:5">
      <c r="A6" t="s" s="3">
        <v>465</v>
      </c>
      <c r="B6" t="n" s="4">
        <v>0</v>
      </c>
      <c r="C6" t="n" s="4">
        <v>0</v>
      </c>
      <c r="D6" t="n" s="4">
        <v>0</v>
      </c>
      <c r="E6" t="n" s="4">
        <v>0</v>
      </c>
    </row>
    <row r="7" spans="1:5">
      <c r="A7" t="s" s="3">
        <v>466</v>
      </c>
      <c r="B7" t="n" s="4">
        <v>7006684</v>
      </c>
      <c r="C7" t="n" s="4">
        <v>7006684</v>
      </c>
      <c r="D7" t="n" s="4">
        <v>7006684</v>
      </c>
      <c r="E7" t="n" s="4">
        <v>7006684</v>
      </c>
    </row>
    <row r="8" spans="1:5">
      <c r="A8" t="s" s="6">
        <v>92</v>
      </c>
    </row>
    <row r="9" spans="1:5">
      <c r="A9" t="s" s="3">
        <v>93</v>
      </c>
      <c r="B9" t="n" s="8">
        <v>-0.25</v>
      </c>
      <c r="C9" t="n" s="8">
        <v>0.15</v>
      </c>
      <c r="D9" t="n" s="8">
        <v>-0.25</v>
      </c>
      <c r="E9" t="n" s="8">
        <v>-0.02</v>
      </c>
    </row>
    <row r="10" spans="1:5">
      <c r="A10" t="s" s="3">
        <v>94</v>
      </c>
      <c r="B10" t="n" s="9">
        <v>0.03</v>
      </c>
      <c r="C10" t="n" s="9">
        <v>-0.74</v>
      </c>
      <c r="D10" t="n" s="9">
        <v>0.03</v>
      </c>
      <c r="E10" t="n" s="9">
        <v>-0.74</v>
      </c>
    </row>
    <row r="11" spans="1:5">
      <c r="A11" t="s" s="3">
        <v>95</v>
      </c>
      <c r="B11" t="n" s="9">
        <v>-0.22</v>
      </c>
      <c r="C11" t="n" s="9">
        <v>-0.59</v>
      </c>
      <c r="D11" t="n" s="9">
        <v>-0.22</v>
      </c>
      <c r="E11" t="n" s="9">
        <v>-0.76</v>
      </c>
    </row>
    <row r="12" spans="1:5">
      <c r="A12" t="s" s="6">
        <v>96</v>
      </c>
    </row>
    <row r="13" spans="1:5">
      <c r="A13" t="s" s="3">
        <v>93</v>
      </c>
      <c r="B13" t="n" s="9">
        <v>-0.25</v>
      </c>
      <c r="C13" t="n" s="9">
        <v>0.15</v>
      </c>
      <c r="D13" t="n" s="9">
        <v>-0.25</v>
      </c>
      <c r="E13" t="n" s="9">
        <v>-0.02</v>
      </c>
    </row>
    <row r="14" spans="1:5">
      <c r="A14" t="s" s="3">
        <v>94</v>
      </c>
      <c r="B14" t="n" s="9">
        <v>0.03</v>
      </c>
      <c r="C14" t="n" s="9">
        <v>-0.74</v>
      </c>
      <c r="D14" t="n" s="9">
        <v>0.03</v>
      </c>
      <c r="E14" t="n" s="9">
        <v>-0.74</v>
      </c>
    </row>
    <row r="15" spans="1:5">
      <c r="A15" t="s" s="3">
        <v>95</v>
      </c>
      <c r="B15" t="n" s="8">
        <v>-0.22</v>
      </c>
      <c r="C15" t="n" s="8">
        <v>-0.59</v>
      </c>
      <c r="D15" t="n" s="8">
        <v>-0.22</v>
      </c>
      <c r="E15" t="n" s="8">
        <v>-0.76</v>
      </c>
    </row>
    <row r="16" spans="1:5">
      <c r="A16" t="s" s="3">
        <v>467</v>
      </c>
    </row>
    <row r="17" spans="1:5">
      <c r="A17" t="s" s="6">
        <v>96</v>
      </c>
    </row>
    <row r="18" spans="1:5">
      <c r="A18" t="s" s="3">
        <v>468</v>
      </c>
      <c r="B18" t="n" s="4">
        <v>1892744</v>
      </c>
      <c r="D18" t="n" s="4">
        <v>1892744</v>
      </c>
    </row>
    <row r="19" spans="1:5">
      <c r="A19" t="s" s="3">
        <v>469</v>
      </c>
    </row>
    <row r="20" spans="1:5">
      <c r="A20" t="s" s="6">
        <v>96</v>
      </c>
    </row>
    <row r="21" spans="1:5">
      <c r="A21" t="s" s="3">
        <v>468</v>
      </c>
      <c r="B21" t="n" s="4">
        <v>312000</v>
      </c>
      <c r="C21" t="n" s="4">
        <v>100000</v>
      </c>
      <c r="D21" t="n" s="4">
        <v>312000</v>
      </c>
      <c r="E21" t="n" s="4">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59"/>
    <col customWidth="1" max="2" min="2" width="26"/>
    <col customWidth="1" max="3" min="3" width="31"/>
    <col customWidth="1" max="4" min="4" width="37"/>
    <col customWidth="1" max="5" min="5" width="21"/>
    <col customWidth="1" max="6" min="6" width="21"/>
    <col customWidth="1" max="7" min="7" width="37"/>
    <col customWidth="1" max="8" min="8" width="21"/>
    <col customWidth="1" max="9" min="9" width="29"/>
  </cols>
  <sheetData>
    <row r="1" spans="1:9">
      <c r="A1" t="s" s="1">
        <v>470</v>
      </c>
      <c r="B1" t="s" s="2">
        <v>471</v>
      </c>
      <c r="D1" t="s" s="2">
        <v>68</v>
      </c>
      <c r="G1" t="s" s="2">
        <v>1</v>
      </c>
    </row>
    <row r="2" spans="1:9">
      <c r="B2" t="s" s="2">
        <v>472</v>
      </c>
      <c r="C2" t="s" s="2">
        <v>473</v>
      </c>
      <c r="D2" t="s" s="2">
        <v>474</v>
      </c>
      <c r="E2" t="s" s="2">
        <v>475</v>
      </c>
      <c r="F2" t="s" s="2">
        <v>108</v>
      </c>
      <c r="G2" t="s" s="2">
        <v>474</v>
      </c>
      <c r="H2" t="s" s="2">
        <v>108</v>
      </c>
      <c r="I2" t="s" s="2">
        <v>476</v>
      </c>
    </row>
    <row r="3" spans="1:9">
      <c r="A3" t="s" s="6">
        <v>477</v>
      </c>
    </row>
    <row r="4" spans="1:9">
      <c r="A4" t="s" s="3">
        <v>478</v>
      </c>
      <c r="G4" t="n" s="7">
        <v>41931</v>
      </c>
    </row>
    <row r="5" spans="1:9">
      <c r="A5" t="s" s="3">
        <v>83</v>
      </c>
      <c r="D5" t="n" s="7">
        <v>1462317</v>
      </c>
      <c r="F5" t="n" s="7">
        <v>16525</v>
      </c>
      <c r="G5" t="n" s="4">
        <v>1497340</v>
      </c>
      <c r="H5" t="n" s="7">
        <v>563572</v>
      </c>
    </row>
    <row r="6" spans="1:9">
      <c r="A6" t="s" s="3">
        <v>479</v>
      </c>
    </row>
    <row r="7" spans="1:9">
      <c r="A7" t="s" s="6">
        <v>477</v>
      </c>
    </row>
    <row r="8" spans="1:9">
      <c r="A8" t="s" s="3">
        <v>83</v>
      </c>
      <c r="D8" t="n" s="4">
        <v>56897</v>
      </c>
      <c r="E8" t="n" s="7">
        <v>35023</v>
      </c>
      <c r="G8" t="n" s="7">
        <v>91921</v>
      </c>
    </row>
    <row r="9" spans="1:9">
      <c r="A9" t="s" s="3">
        <v>480</v>
      </c>
    </row>
    <row r="10" spans="1:9">
      <c r="A10" t="s" s="6">
        <v>477</v>
      </c>
    </row>
    <row r="11" spans="1:9">
      <c r="A11" t="s" s="3">
        <v>83</v>
      </c>
      <c r="D11" t="n" s="4">
        <v>407094</v>
      </c>
    </row>
    <row r="12" spans="1:9">
      <c r="A12" t="s" s="3">
        <v>481</v>
      </c>
    </row>
    <row r="13" spans="1:9">
      <c r="A13" t="s" s="6">
        <v>477</v>
      </c>
    </row>
    <row r="14" spans="1:9">
      <c r="A14" t="s" s="3">
        <v>83</v>
      </c>
      <c r="D14" t="n" s="7">
        <v>155245</v>
      </c>
    </row>
    <row r="15" spans="1:9">
      <c r="A15" t="s" s="3">
        <v>482</v>
      </c>
    </row>
    <row r="16" spans="1:9">
      <c r="A16" t="s" s="6">
        <v>477</v>
      </c>
    </row>
    <row r="17" spans="1:9">
      <c r="A17" t="s" s="3">
        <v>483</v>
      </c>
      <c r="D17" t="n" s="4">
        <v>21</v>
      </c>
      <c r="G17" t="n" s="4">
        <v>21</v>
      </c>
      <c r="I17" t="n" s="4">
        <v>97</v>
      </c>
    </row>
    <row r="18" spans="1:9">
      <c r="A18" t="s" s="3">
        <v>484</v>
      </c>
      <c r="D18" t="n" s="4">
        <v>32</v>
      </c>
      <c r="G18" t="n" s="4">
        <v>32</v>
      </c>
    </row>
    <row r="19" spans="1:9">
      <c r="A19" t="s" s="3">
        <v>485</v>
      </c>
      <c r="D19" t="n" s="7">
        <v>911671</v>
      </c>
      <c r="G19" t="n" s="7">
        <v>911671</v>
      </c>
      <c r="I19" t="n" s="7">
        <v>1043897</v>
      </c>
    </row>
    <row r="20" spans="1:9">
      <c r="A20" t="s" s="3">
        <v>486</v>
      </c>
    </row>
    <row r="21" spans="1:9">
      <c r="A21" t="s" s="6">
        <v>477</v>
      </c>
    </row>
    <row r="22" spans="1:9">
      <c r="A22" t="s" s="3">
        <v>487</v>
      </c>
      <c r="D22" t="n" s="4">
        <v>2826406</v>
      </c>
      <c r="G22" t="n" s="4">
        <v>2826406</v>
      </c>
    </row>
    <row r="23" spans="1:9">
      <c r="A23" t="s" s="3">
        <v>488</v>
      </c>
    </row>
    <row r="24" spans="1:9">
      <c r="A24" t="s" s="6">
        <v>477</v>
      </c>
    </row>
    <row r="25" spans="1:9">
      <c r="A25" t="s" s="3">
        <v>489</v>
      </c>
      <c r="D25" t="n" s="4">
        <v>-102145</v>
      </c>
      <c r="G25" t="n" s="7">
        <v>-220063</v>
      </c>
    </row>
    <row r="26" spans="1:9">
      <c r="A26" t="s" s="3">
        <v>490</v>
      </c>
    </row>
    <row r="27" spans="1:9">
      <c r="A27" t="s" s="6">
        <v>477</v>
      </c>
    </row>
    <row r="28" spans="1:9">
      <c r="A28" t="s" s="3">
        <v>491</v>
      </c>
      <c r="B28" t="n" s="7">
        <v>36963</v>
      </c>
    </row>
    <row r="29" spans="1:9">
      <c r="A29" t="s" s="3">
        <v>492</v>
      </c>
      <c r="B29" t="s" s="3">
        <v>493</v>
      </c>
    </row>
    <row r="30" spans="1:9">
      <c r="A30" t="s" s="3">
        <v>494</v>
      </c>
      <c r="B30" t="s" s="3">
        <v>495</v>
      </c>
    </row>
    <row r="31" spans="1:9">
      <c r="A31" t="s" s="3">
        <v>496</v>
      </c>
    </row>
    <row r="32" spans="1:9">
      <c r="A32" t="s" s="6">
        <v>477</v>
      </c>
    </row>
    <row r="33" spans="1:9">
      <c r="A33" t="s" s="3">
        <v>83</v>
      </c>
      <c r="D33" t="n" s="4">
        <v>714138</v>
      </c>
    </row>
    <row r="34" spans="1:9">
      <c r="A34" t="s" s="3">
        <v>497</v>
      </c>
    </row>
    <row r="35" spans="1:9">
      <c r="A35" t="s" s="6">
        <v>477</v>
      </c>
    </row>
    <row r="36" spans="1:9">
      <c r="A36" t="s" s="3">
        <v>83</v>
      </c>
      <c r="D36" t="n" s="7">
        <v>128943</v>
      </c>
    </row>
    <row r="37" spans="1:9">
      <c r="A37" t="s" s="3">
        <v>498</v>
      </c>
    </row>
    <row r="38" spans="1:9">
      <c r="A38" t="s" s="6">
        <v>477</v>
      </c>
    </row>
    <row r="39" spans="1:9">
      <c r="A39" t="s" s="3">
        <v>499</v>
      </c>
      <c r="C39" t="n" s="4">
        <v>81000</v>
      </c>
    </row>
    <row r="40" spans="1:9">
      <c r="A40" t="s" s="3">
        <v>500</v>
      </c>
    </row>
    <row r="41" spans="1:9">
      <c r="A41" t="s" s="6">
        <v>477</v>
      </c>
    </row>
    <row r="42" spans="1:9">
      <c r="A42" t="s" s="3">
        <v>499</v>
      </c>
      <c r="C42" t="n" s="4">
        <v>7414</v>
      </c>
    </row>
    <row r="43" spans="1:9">
      <c r="A43" t="s" s="3">
        <v>501</v>
      </c>
      <c r="C43" t="n" s="7">
        <v>159401</v>
      </c>
    </row>
    <row r="44" spans="1:9">
      <c r="A44" t="s" s="3">
        <v>502</v>
      </c>
      <c r="C44" t="n" s="9">
        <v>1.75</v>
      </c>
    </row>
    <row r="45" spans="1:9">
      <c r="A45" t="s" s="3">
        <v>503</v>
      </c>
      <c r="C45" t="s" s="3">
        <v>504</v>
      </c>
    </row>
    <row r="46" spans="1:9">
      <c r="A46" t="s" s="3">
        <v>505</v>
      </c>
      <c r="C46" t="s" s="3">
        <v>506</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507</v>
      </c>
      <c r="B1" t="s" s="2">
        <v>68</v>
      </c>
      <c r="D1" t="s" s="2">
        <v>1</v>
      </c>
    </row>
    <row r="2" spans="1:5">
      <c r="B2" t="s" s="2">
        <v>2</v>
      </c>
      <c r="C2" t="s" s="2">
        <v>69</v>
      </c>
      <c r="D2" t="s" s="2">
        <v>2</v>
      </c>
      <c r="E2" t="s" s="2">
        <v>69</v>
      </c>
    </row>
    <row r="3" spans="1:5">
      <c r="A3" t="s" s="6">
        <v>508</v>
      </c>
    </row>
    <row r="4" spans="1:5">
      <c r="A4" t="s" s="3">
        <v>509</v>
      </c>
      <c r="B4" t="n" s="7">
        <v>6666621</v>
      </c>
      <c r="C4" t="n" s="7">
        <v>10777260</v>
      </c>
      <c r="D4" t="n" s="7">
        <v>13619479</v>
      </c>
      <c r="E4" t="n" s="7">
        <v>16829952</v>
      </c>
    </row>
    <row r="5" spans="1:5">
      <c r="A5" t="s" s="3">
        <v>510</v>
      </c>
      <c r="B5" t="n" s="4">
        <v>286908</v>
      </c>
      <c r="C5" t="n" s="4">
        <v>-8244373</v>
      </c>
      <c r="D5" t="n" s="4">
        <v>286908</v>
      </c>
      <c r="E5" t="n" s="4">
        <v>-8243159</v>
      </c>
    </row>
    <row r="6" spans="1:5">
      <c r="A6" t="s" s="3">
        <v>511</v>
      </c>
      <c r="B6" t="n" s="4">
        <v>96634</v>
      </c>
      <c r="C6" t="n" s="4">
        <v>-3025225</v>
      </c>
      <c r="D6" t="n" s="4">
        <v>95661</v>
      </c>
      <c r="E6" t="n" s="4">
        <v>-3026802</v>
      </c>
    </row>
    <row r="7" spans="1:5">
      <c r="A7" t="s" s="3">
        <v>90</v>
      </c>
      <c r="B7" t="n" s="7">
        <v>190274</v>
      </c>
      <c r="C7" t="n" s="7">
        <v>-5219148</v>
      </c>
      <c r="D7" t="n" s="7">
        <v>191247</v>
      </c>
      <c r="E7" t="n" s="7">
        <v>-5216357</v>
      </c>
    </row>
    <row r="8" spans="1:5">
      <c r="A8" t="s" s="6">
        <v>512</v>
      </c>
    </row>
    <row r="9" spans="1:5">
      <c r="A9" t="s" s="3">
        <v>513</v>
      </c>
      <c r="B9" t="n" s="8">
        <v>0.03</v>
      </c>
      <c r="C9" t="n" s="8">
        <v>-0.74</v>
      </c>
      <c r="D9" t="n" s="8">
        <v>0.03</v>
      </c>
      <c r="E9" t="n" s="8">
        <v>-0.74</v>
      </c>
    </row>
    <row r="10" spans="1:5">
      <c r="A10" t="s" s="3">
        <v>514</v>
      </c>
      <c r="B10" t="n" s="8">
        <v>0.03</v>
      </c>
      <c r="C10" t="n" s="8">
        <v>-0.74</v>
      </c>
      <c r="D10" t="n" s="8">
        <v>0.03</v>
      </c>
      <c r="E10" t="n" s="8">
        <v>-0.74</v>
      </c>
    </row>
    <row r="11" spans="1:5">
      <c r="A11" t="s" s="6">
        <v>515</v>
      </c>
    </row>
    <row r="12" spans="1:5">
      <c r="A12" t="s" s="3">
        <v>98</v>
      </c>
      <c r="B12" t="n" s="4">
        <v>7006684</v>
      </c>
      <c r="C12" t="n" s="4">
        <v>7006684</v>
      </c>
      <c r="D12" t="n" s="4">
        <v>7006684</v>
      </c>
      <c r="E12" t="n" s="4">
        <v>7006684</v>
      </c>
    </row>
    <row r="13" spans="1:5">
      <c r="A13" t="s" s="3">
        <v>99</v>
      </c>
      <c r="B13" t="n" s="4">
        <v>7006684</v>
      </c>
      <c r="C13" t="n" s="4">
        <v>7006684</v>
      </c>
      <c r="D13" t="n" s="4">
        <v>7006684</v>
      </c>
      <c r="E13" t="n" s="4">
        <v>7006684</v>
      </c>
    </row>
    <row r="14" spans="1:5">
      <c r="A14" t="s" s="3">
        <v>87</v>
      </c>
    </row>
    <row r="15" spans="1:5">
      <c r="A15" t="s" s="6">
        <v>508</v>
      </c>
    </row>
    <row r="16" spans="1:5">
      <c r="A16" t="s" s="3">
        <v>509</v>
      </c>
      <c r="B16" t="n" s="7">
        <v>286908</v>
      </c>
      <c r="C16" t="n" s="7">
        <v>-4993324</v>
      </c>
      <c r="D16" t="n" s="7">
        <v>286908</v>
      </c>
      <c r="E16" t="n" s="7">
        <v>-3532686</v>
      </c>
    </row>
    <row r="17" spans="1:5">
      <c r="A17" t="s" s="3">
        <v>510</v>
      </c>
      <c r="B17" t="n" s="4">
        <v>286908</v>
      </c>
      <c r="C17" t="n" s="4">
        <v>-8244373</v>
      </c>
      <c r="D17" t="n" s="4">
        <v>286908</v>
      </c>
      <c r="E17" t="n" s="4">
        <v>-8243159</v>
      </c>
    </row>
    <row r="18" spans="1:5">
      <c r="A18" t="s" s="3">
        <v>511</v>
      </c>
      <c r="B18" t="n" s="4">
        <v>96634</v>
      </c>
      <c r="C18" t="n" s="4">
        <v>-3025225</v>
      </c>
      <c r="D18" t="n" s="4">
        <v>95661</v>
      </c>
      <c r="E18" t="n" s="4">
        <v>-3026802</v>
      </c>
    </row>
    <row r="19" spans="1:5">
      <c r="A19" t="s" s="3">
        <v>90</v>
      </c>
      <c r="B19" t="n" s="7">
        <v>190274</v>
      </c>
      <c r="C19" t="n" s="7">
        <v>-5219148</v>
      </c>
      <c r="D19" t="n" s="7">
        <v>191247</v>
      </c>
      <c r="E19" t="n" s="7">
        <v>-5216357</v>
      </c>
    </row>
    <row r="20" spans="1:5">
      <c r="A20" t="s" s="6">
        <v>512</v>
      </c>
    </row>
    <row r="21" spans="1:5">
      <c r="A21" t="s" s="3">
        <v>513</v>
      </c>
      <c r="B21" t="n" s="8">
        <v>0.03</v>
      </c>
      <c r="C21" t="n" s="8">
        <v>-0.74</v>
      </c>
      <c r="D21" t="n" s="8">
        <v>0.03</v>
      </c>
      <c r="E21" t="n" s="8">
        <v>-0.74</v>
      </c>
    </row>
    <row r="22" spans="1:5">
      <c r="A22" t="s" s="3">
        <v>514</v>
      </c>
      <c r="B22" t="n" s="8">
        <v>0.03</v>
      </c>
      <c r="C22" t="n" s="8">
        <v>-0.74</v>
      </c>
      <c r="D22" t="n" s="8">
        <v>0.03</v>
      </c>
      <c r="E22" t="n" s="8">
        <v>-0.74</v>
      </c>
    </row>
    <row r="23" spans="1:5">
      <c r="A23" t="s" s="6">
        <v>515</v>
      </c>
    </row>
    <row r="24" spans="1:5">
      <c r="A24" t="s" s="3">
        <v>98</v>
      </c>
      <c r="B24" t="n" s="4">
        <v>7006684</v>
      </c>
      <c r="C24" t="n" s="4">
        <v>7006684</v>
      </c>
      <c r="E24" t="n" s="4">
        <v>7006684</v>
      </c>
    </row>
    <row r="25" spans="1:5">
      <c r="A25" t="s" s="3">
        <v>99</v>
      </c>
      <c r="B25" t="n" s="4">
        <v>7006684</v>
      </c>
      <c r="C25" t="n" s="4">
        <v>7006684</v>
      </c>
      <c r="E25" t="n" s="4">
        <v>7006684</v>
      </c>
    </row>
    <row r="26" spans="1:5">
      <c r="A26" t="s" s="3">
        <v>516</v>
      </c>
    </row>
    <row r="27" spans="1:5">
      <c r="A27" t="s" s="6">
        <v>508</v>
      </c>
    </row>
    <row r="28" spans="1:5">
      <c r="A28" t="s" s="3">
        <v>509</v>
      </c>
      <c r="B28" t="n" s="7">
        <v>0</v>
      </c>
      <c r="C28" t="n" s="7">
        <v>-2015314</v>
      </c>
      <c r="D28" t="n" s="7">
        <v>0</v>
      </c>
      <c r="E28" t="n" s="7">
        <v>-806720</v>
      </c>
    </row>
    <row r="29" spans="1:5">
      <c r="A29" t="s" s="3">
        <v>510</v>
      </c>
      <c r="B29" t="n" s="4">
        <v>0</v>
      </c>
      <c r="C29" t="n" s="4">
        <v>-3332270</v>
      </c>
      <c r="D29" t="n" s="4">
        <v>0</v>
      </c>
      <c r="E29" t="n" s="4">
        <v>-3258651</v>
      </c>
    </row>
    <row r="30" spans="1:5">
      <c r="A30" t="s" s="3">
        <v>511</v>
      </c>
      <c r="B30" t="n" s="4">
        <v>0</v>
      </c>
      <c r="C30" t="n" s="4">
        <v>-1222757</v>
      </c>
      <c r="D30" t="n" s="4">
        <v>0</v>
      </c>
      <c r="E30" t="n" s="4">
        <v>-1830259</v>
      </c>
    </row>
    <row r="31" spans="1:5">
      <c r="A31" t="s" s="3">
        <v>90</v>
      </c>
      <c r="B31" t="n" s="7">
        <v>0</v>
      </c>
      <c r="C31" t="n" s="7">
        <v>-2109513</v>
      </c>
      <c r="D31" t="n" s="7">
        <v>0</v>
      </c>
      <c r="E31" t="n" s="7">
        <v>-1428392</v>
      </c>
    </row>
    <row r="32" spans="1:5">
      <c r="A32" t="s" s="6">
        <v>512</v>
      </c>
    </row>
    <row r="33" spans="1:5">
      <c r="A33" t="s" s="3">
        <v>513</v>
      </c>
      <c r="B33" t="n" s="7">
        <v>0</v>
      </c>
      <c r="C33" t="n" s="8">
        <v>-0.3</v>
      </c>
      <c r="D33" t="n" s="7">
        <v>0</v>
      </c>
      <c r="E33" t="n" s="8">
        <v>-0.2</v>
      </c>
    </row>
    <row r="34" spans="1:5">
      <c r="A34" t="s" s="3">
        <v>514</v>
      </c>
      <c r="B34" t="n" s="7">
        <v>0</v>
      </c>
      <c r="C34" t="n" s="8">
        <v>-0.3</v>
      </c>
      <c r="D34" t="n" s="7">
        <v>0</v>
      </c>
      <c r="E34" t="n" s="8">
        <v>-0.2</v>
      </c>
    </row>
    <row r="35" spans="1:5">
      <c r="A35" t="s" s="6">
        <v>515</v>
      </c>
    </row>
    <row r="36" spans="1:5">
      <c r="A36" t="s" s="3">
        <v>98</v>
      </c>
      <c r="C36" t="n" s="4">
        <v>7006684</v>
      </c>
      <c r="D36" t="n" s="4">
        <v>7006684</v>
      </c>
      <c r="E36" t="n" s="4">
        <v>7006684</v>
      </c>
    </row>
    <row r="37" spans="1:5">
      <c r="A37" t="s" s="3">
        <v>99</v>
      </c>
      <c r="C37" t="n" s="4">
        <v>7006684</v>
      </c>
      <c r="D37" t="n" s="4">
        <v>7006684</v>
      </c>
      <c r="E37" t="n" s="4">
        <v>7006684</v>
      </c>
    </row>
    <row r="38" spans="1:5">
      <c r="A38" t="s" s="3">
        <v>517</v>
      </c>
    </row>
    <row r="39" spans="1:5">
      <c r="A39" t="s" s="6">
        <v>508</v>
      </c>
    </row>
    <row r="40" spans="1:5">
      <c r="A40" t="s" s="3">
        <v>509</v>
      </c>
      <c r="B40" t="n" s="7">
        <v>286908</v>
      </c>
      <c r="C40" t="n" s="7">
        <v>-2978010</v>
      </c>
      <c r="D40" t="n" s="7">
        <v>286908</v>
      </c>
      <c r="E40" t="n" s="7">
        <v>-2725966</v>
      </c>
    </row>
    <row r="41" spans="1:5">
      <c r="A41" t="s" s="3">
        <v>510</v>
      </c>
      <c r="B41" t="n" s="4">
        <v>286908</v>
      </c>
      <c r="C41" t="n" s="4">
        <v>-4912103</v>
      </c>
      <c r="D41" t="n" s="4">
        <v>286908</v>
      </c>
      <c r="E41" t="n" s="4">
        <v>-4984508</v>
      </c>
    </row>
    <row r="42" spans="1:5">
      <c r="A42" t="s" s="3">
        <v>511</v>
      </c>
      <c r="B42" t="n" s="4">
        <v>96634</v>
      </c>
      <c r="C42" t="n" s="4">
        <v>-1802468</v>
      </c>
      <c r="D42" t="n" s="4">
        <v>95661</v>
      </c>
      <c r="E42" t="n" s="4">
        <v>-1196543</v>
      </c>
    </row>
    <row r="43" spans="1:5">
      <c r="A43" t="s" s="3">
        <v>90</v>
      </c>
      <c r="B43" t="n" s="7">
        <v>190274</v>
      </c>
      <c r="C43" t="n" s="7">
        <v>-3109635</v>
      </c>
      <c r="D43" t="n" s="7">
        <v>191247</v>
      </c>
      <c r="E43" t="n" s="7">
        <v>-3787965</v>
      </c>
    </row>
    <row r="44" spans="1:5">
      <c r="A44" t="s" s="6">
        <v>512</v>
      </c>
    </row>
    <row r="45" spans="1:5">
      <c r="A45" t="s" s="3">
        <v>513</v>
      </c>
      <c r="B45" t="n" s="8">
        <v>0.03</v>
      </c>
      <c r="C45" t="n" s="8">
        <v>-0.44</v>
      </c>
      <c r="D45" t="n" s="8">
        <v>0.03</v>
      </c>
      <c r="E45" t="n" s="8">
        <v>-0.54</v>
      </c>
    </row>
    <row r="46" spans="1:5">
      <c r="A46" t="s" s="3">
        <v>514</v>
      </c>
      <c r="B46" t="n" s="8">
        <v>0.03</v>
      </c>
      <c r="C46" t="n" s="8">
        <v>-0.44</v>
      </c>
      <c r="D46" t="n" s="8">
        <v>0.03</v>
      </c>
      <c r="E46" t="n" s="8">
        <v>-0.54</v>
      </c>
    </row>
    <row r="47" spans="1:5">
      <c r="A47" t="s" s="6">
        <v>515</v>
      </c>
    </row>
    <row r="48" spans="1:5">
      <c r="A48" t="s" s="3">
        <v>98</v>
      </c>
      <c r="B48" t="n" s="4">
        <v>7006684</v>
      </c>
      <c r="C48" t="n" s="4">
        <v>7006684</v>
      </c>
      <c r="E48" t="n" s="4">
        <v>7006684</v>
      </c>
    </row>
    <row r="49" spans="1:5">
      <c r="A49" t="s" s="3">
        <v>99</v>
      </c>
      <c r="B49" t="n" s="4">
        <v>7006684</v>
      </c>
      <c r="C49" t="n" s="4">
        <v>7006684</v>
      </c>
      <c r="E49" t="n" s="4">
        <v>70066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56"/>
    <col customWidth="1" max="3" min="3" width="21"/>
    <col customWidth="1" max="4" min="4" width="21"/>
    <col customWidth="1" max="5" min="5" width="21"/>
    <col customWidth="1" max="6" min="6" width="21"/>
  </cols>
  <sheetData>
    <row r="1" spans="1:6">
      <c r="A1" t="s" s="1">
        <v>518</v>
      </c>
      <c r="B1" t="s" s="2">
        <v>519</v>
      </c>
      <c r="C1" t="s" s="2">
        <v>520</v>
      </c>
      <c r="D1" t="s" s="2">
        <v>108</v>
      </c>
      <c r="E1" t="s" s="2">
        <v>520</v>
      </c>
      <c r="F1" t="s" s="2">
        <v>108</v>
      </c>
    </row>
    <row r="2" spans="1:6">
      <c r="A2" t="s" s="6">
        <v>521</v>
      </c>
    </row>
    <row r="3" spans="1:6">
      <c r="A3" t="s" s="3">
        <v>80</v>
      </c>
      <c r="C3" t="n" s="7">
        <v>433260</v>
      </c>
      <c r="D3" t="n" s="7">
        <v>0</v>
      </c>
      <c r="E3" t="n" s="7">
        <v>850296</v>
      </c>
      <c r="F3" t="n" s="7">
        <v>0</v>
      </c>
    </row>
    <row r="4" spans="1:6">
      <c r="A4" t="s" s="3">
        <v>522</v>
      </c>
    </row>
    <row r="5" spans="1:6">
      <c r="A5" t="s" s="6">
        <v>521</v>
      </c>
    </row>
    <row r="6" spans="1:6">
      <c r="A6" t="s" s="3">
        <v>523</v>
      </c>
      <c r="B6" t="n" s="7">
        <v>200000</v>
      </c>
    </row>
    <row r="7" spans="1:6">
      <c r="A7" t="s" s="3">
        <v>524</v>
      </c>
      <c r="B7" t="n" s="7">
        <v>794620</v>
      </c>
    </row>
    <row r="8" spans="1:6">
      <c r="A8" t="s" s="3">
        <v>525</v>
      </c>
      <c r="B8" t="n" s="4">
        <v>15</v>
      </c>
    </row>
    <row r="9" spans="1:6">
      <c r="A9" t="s" s="3">
        <v>526</v>
      </c>
      <c r="B9" t="n" s="7">
        <v>52975</v>
      </c>
    </row>
    <row r="10" spans="1:6">
      <c r="A10" t="s" s="3">
        <v>527</v>
      </c>
    </row>
    <row r="11" spans="1:6">
      <c r="A11" t="s" s="6">
        <v>521</v>
      </c>
    </row>
    <row r="12" spans="1:6">
      <c r="A12" t="s" s="3">
        <v>528</v>
      </c>
      <c r="B12" t="n" s="4">
        <v>1892744</v>
      </c>
    </row>
    <row r="13" spans="1:6">
      <c r="A13" t="s" s="3">
        <v>529</v>
      </c>
      <c r="B13" t="s" s="3">
        <v>285</v>
      </c>
    </row>
    <row r="14" spans="1:6">
      <c r="A14" t="s" s="3">
        <v>530</v>
      </c>
      <c r="B14" t="n" s="8">
        <v>3.17</v>
      </c>
    </row>
    <row r="15" spans="1:6">
      <c r="A15" t="s" s="3">
        <v>531</v>
      </c>
      <c r="E15" t="s" s="3">
        <v>532</v>
      </c>
    </row>
    <row r="16" spans="1:6">
      <c r="A16" t="s" s="3">
        <v>533</v>
      </c>
      <c r="E16" t="n" s="7">
        <v>15000</v>
      </c>
    </row>
    <row r="17" spans="1:6">
      <c r="A17" t="s" s="3">
        <v>534</v>
      </c>
      <c r="C17" t="n" s="7">
        <v>119790</v>
      </c>
      <c r="E17" t="n" s="7">
        <v>190240</v>
      </c>
    </row>
    <row r="18" spans="1:6">
      <c r="A18" t="s" s="3">
        <v>535</v>
      </c>
    </row>
    <row r="19" spans="1:6">
      <c r="A19" t="s" s="6">
        <v>521</v>
      </c>
    </row>
    <row r="20" spans="1:6">
      <c r="A20" t="s" s="3">
        <v>536</v>
      </c>
      <c r="B20" t="n" s="7">
        <v>5000000</v>
      </c>
    </row>
    <row r="21" spans="1:6">
      <c r="A21" t="s" s="3">
        <v>537</v>
      </c>
    </row>
    <row r="22" spans="1:6">
      <c r="A22" t="s" s="6">
        <v>521</v>
      </c>
    </row>
    <row r="23" spans="1:6">
      <c r="A23" t="s" s="3">
        <v>536</v>
      </c>
      <c r="B23" t="n" s="7">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538</v>
      </c>
      <c r="B1" t="s" s="2">
        <v>539</v>
      </c>
      <c r="C1" t="s" s="2">
        <v>540</v>
      </c>
    </row>
    <row r="2" spans="1:3">
      <c r="A2" t="s" s="3">
        <v>541</v>
      </c>
    </row>
    <row r="3" spans="1:3">
      <c r="A3" t="s" s="6">
        <v>542</v>
      </c>
    </row>
    <row r="4" spans="1:3">
      <c r="A4" t="s" s="3">
        <v>543</v>
      </c>
      <c r="B4" t="s" s="3">
        <v>544</v>
      </c>
      <c r="C4" t="s" s="3">
        <v>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t="s" s="1">
        <v>107</v>
      </c>
      <c r="B1" t="s" s="2">
        <v>68</v>
      </c>
    </row>
    <row r="2" spans="1:2">
      <c r="B2" t="s" s="2">
        <v>108</v>
      </c>
    </row>
    <row r="3" spans="1:2">
      <c r="A3" t="s" s="6">
        <v>101</v>
      </c>
    </row>
    <row r="4" spans="1:2">
      <c r="A4" t="s" s="3">
        <v>109</v>
      </c>
      <c r="B4" t="n" s="7">
        <v>14210</v>
      </c>
    </row>
    <row r="5" spans="1:2">
      <c r="A5" t="s" s="3">
        <v>110</v>
      </c>
      <c r="B5" t="n" s="7">
        <v>15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11</v>
      </c>
      <c r="B1" t="s" s="2">
        <v>1</v>
      </c>
    </row>
    <row r="2" spans="1:3">
      <c r="B2" t="s" s="2">
        <v>2</v>
      </c>
      <c r="C2" t="s" s="2">
        <v>69</v>
      </c>
    </row>
    <row r="3" spans="1:3">
      <c r="A3" t="s" s="6">
        <v>112</v>
      </c>
    </row>
    <row r="4" spans="1:3">
      <c r="A4" t="s" s="3">
        <v>113</v>
      </c>
      <c r="B4" t="n" s="7">
        <v>-1529111</v>
      </c>
      <c r="C4" t="n" s="7">
        <v>-5376271</v>
      </c>
    </row>
    <row r="5" spans="1:3">
      <c r="A5" t="s" s="6">
        <v>114</v>
      </c>
    </row>
    <row r="6" spans="1:3">
      <c r="A6" t="s" s="3">
        <v>115</v>
      </c>
      <c r="B6" t="n" s="4">
        <v>104984</v>
      </c>
      <c r="C6" t="n" s="4">
        <v>173022</v>
      </c>
    </row>
    <row r="7" spans="1:3">
      <c r="A7" t="s" s="3">
        <v>116</v>
      </c>
      <c r="B7" t="n" s="4">
        <v>-14524</v>
      </c>
      <c r="C7" t="n" s="4">
        <v>-23340</v>
      </c>
    </row>
    <row r="8" spans="1:3">
      <c r="A8" t="s" s="3">
        <v>117</v>
      </c>
      <c r="B8" t="n" s="4">
        <v>0</v>
      </c>
      <c r="C8" t="n" s="4">
        <v>-146025</v>
      </c>
    </row>
    <row r="9" spans="1:3">
      <c r="A9" t="s" s="3">
        <v>118</v>
      </c>
      <c r="B9" t="n" s="4">
        <v>843081</v>
      </c>
      <c r="C9" t="n" s="4">
        <v>0</v>
      </c>
    </row>
    <row r="10" spans="1:3">
      <c r="A10" t="s" s="3">
        <v>119</v>
      </c>
      <c r="B10" t="n" s="4">
        <v>97093</v>
      </c>
      <c r="C10" t="n" s="4">
        <v>0</v>
      </c>
    </row>
    <row r="11" spans="1:3">
      <c r="A11" t="s" s="3">
        <v>120</v>
      </c>
      <c r="B11" t="n" s="4">
        <v>665728</v>
      </c>
      <c r="C11" t="n" s="4">
        <v>0</v>
      </c>
    </row>
    <row r="12" spans="1:3">
      <c r="A12" t="s" s="3">
        <v>121</v>
      </c>
      <c r="B12" t="n" s="4">
        <v>58662</v>
      </c>
      <c r="C12" t="n" s="4">
        <v>10800</v>
      </c>
    </row>
    <row r="13" spans="1:3">
      <c r="A13" t="s" s="3">
        <v>33</v>
      </c>
      <c r="B13" t="n" s="4">
        <v>-768877</v>
      </c>
      <c r="C13" t="n" s="4">
        <v>-3122793</v>
      </c>
    </row>
    <row r="14" spans="1:3">
      <c r="A14" t="s" s="6">
        <v>122</v>
      </c>
    </row>
    <row r="15" spans="1:3">
      <c r="A15" t="s" s="3">
        <v>123</v>
      </c>
      <c r="B15" t="n" s="4">
        <v>-904420</v>
      </c>
      <c r="C15" t="n" s="4">
        <v>334143</v>
      </c>
    </row>
    <row r="16" spans="1:3">
      <c r="A16" t="s" s="3">
        <v>124</v>
      </c>
      <c r="B16" t="n" s="4">
        <v>1116441</v>
      </c>
      <c r="C16" t="n" s="4">
        <v>1283272</v>
      </c>
    </row>
    <row r="17" spans="1:3">
      <c r="A17" t="s" s="3">
        <v>125</v>
      </c>
      <c r="B17" t="n" s="4">
        <v>-664759</v>
      </c>
      <c r="C17" t="n" s="4">
        <v>-32295</v>
      </c>
    </row>
    <row r="18" spans="1:3">
      <c r="A18" t="s" s="3">
        <v>126</v>
      </c>
      <c r="B18" t="n" s="4">
        <v>282362</v>
      </c>
      <c r="C18" t="n" s="4">
        <v>3436</v>
      </c>
    </row>
    <row r="19" spans="1:3">
      <c r="A19" t="s" s="3">
        <v>127</v>
      </c>
      <c r="B19" t="n" s="4">
        <v>-75994</v>
      </c>
      <c r="C19" t="n" s="4">
        <v>8000</v>
      </c>
    </row>
    <row r="20" spans="1:3">
      <c r="A20" t="s" s="3">
        <v>128</v>
      </c>
      <c r="B20" t="n" s="4">
        <v>-1143122</v>
      </c>
      <c r="C20" t="n" s="4">
        <v>4511117</v>
      </c>
    </row>
    <row r="21" spans="1:3">
      <c r="A21" t="s" s="3">
        <v>129</v>
      </c>
      <c r="B21" t="n" s="4">
        <v>-1932456</v>
      </c>
      <c r="C21" t="n" s="4">
        <v>-2376934</v>
      </c>
    </row>
    <row r="22" spans="1:3">
      <c r="A22" t="s" s="6">
        <v>130</v>
      </c>
    </row>
    <row r="23" spans="1:3">
      <c r="A23" t="s" s="3">
        <v>131</v>
      </c>
      <c r="B23" t="n" s="4">
        <v>-97129</v>
      </c>
      <c r="C23" t="n" s="4">
        <v>-25466</v>
      </c>
    </row>
    <row r="24" spans="1:3">
      <c r="A24" t="s" s="3">
        <v>132</v>
      </c>
      <c r="B24" t="n" s="4">
        <v>0</v>
      </c>
      <c r="C24" t="n" s="4">
        <v>746071</v>
      </c>
    </row>
    <row r="25" spans="1:3">
      <c r="A25" t="s" s="3">
        <v>133</v>
      </c>
      <c r="B25" t="n" s="4">
        <v>-97129</v>
      </c>
      <c r="C25" t="n" s="4">
        <v>720605</v>
      </c>
    </row>
    <row r="26" spans="1:3">
      <c r="A26" t="s" s="6">
        <v>134</v>
      </c>
    </row>
    <row r="27" spans="1:3">
      <c r="A27" t="s" s="3">
        <v>135</v>
      </c>
      <c r="B27" t="n" s="4">
        <v>2100000</v>
      </c>
      <c r="C27" t="n" s="4">
        <v>0</v>
      </c>
    </row>
    <row r="28" spans="1:3">
      <c r="A28" t="s" s="3">
        <v>136</v>
      </c>
      <c r="B28" t="n" s="4">
        <v>-3953</v>
      </c>
      <c r="C28" t="n" s="4">
        <v>-3695</v>
      </c>
    </row>
    <row r="29" spans="1:3">
      <c r="A29" t="s" s="3">
        <v>137</v>
      </c>
      <c r="B29" t="n" s="4">
        <v>2096047</v>
      </c>
      <c r="C29" t="n" s="4">
        <v>-3695</v>
      </c>
    </row>
    <row r="30" spans="1:3">
      <c r="A30" t="s" s="3">
        <v>138</v>
      </c>
      <c r="B30" t="n" s="4">
        <v>66462</v>
      </c>
      <c r="C30" t="n" s="4">
        <v>-1660024</v>
      </c>
    </row>
    <row r="31" spans="1:3">
      <c r="A31" t="s" s="3">
        <v>139</v>
      </c>
      <c r="B31" t="n" s="4">
        <v>241621</v>
      </c>
      <c r="C31" t="n" s="4">
        <v>3199020</v>
      </c>
    </row>
    <row r="32" spans="1:3">
      <c r="A32" t="s" s="3">
        <v>140</v>
      </c>
      <c r="B32" t="n" s="4">
        <v>308083</v>
      </c>
      <c r="C32" t="n" s="4">
        <v>1538996</v>
      </c>
    </row>
    <row r="33" spans="1:3">
      <c r="A33" t="s" s="6">
        <v>141</v>
      </c>
    </row>
    <row r="34" spans="1:3">
      <c r="A34" t="s" s="3">
        <v>142</v>
      </c>
      <c r="B34" t="n" s="4">
        <v>60302</v>
      </c>
      <c r="C34" t="n" s="4">
        <v>1526</v>
      </c>
    </row>
    <row r="35" spans="1:3">
      <c r="A35" t="s" s="3">
        <v>143</v>
      </c>
      <c r="B35" t="n" s="7">
        <v>0</v>
      </c>
      <c r="C35" t="n" s="7">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6">
        <v>145</v>
      </c>
    </row>
    <row r="4" spans="1:2">
      <c r="A4" t="s" s="3">
        <v>146</v>
      </c>
      <c r="B4" t="s"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6">
        <v>145</v>
      </c>
    </row>
    <row r="4" spans="1:2">
      <c r="A4" t="s" s="3">
        <v>149</v>
      </c>
      <c r="B4" t="s"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Organization and Description of</vt:lpstr>
      <vt:lpstr>Summary of Significant Accounti</vt:lpstr>
      <vt:lpstr>Inventories</vt:lpstr>
      <vt:lpstr>Property and Equipment</vt:lpstr>
      <vt:lpstr>Intangible Assets</vt:lpstr>
      <vt:lpstr>Accrued Expenses</vt:lpstr>
      <vt:lpstr>Other Income</vt:lpstr>
      <vt:lpstr>401 (K) Plan</vt:lpstr>
      <vt:lpstr>Income Taxes</vt:lpstr>
      <vt:lpstr>Stock-based compensation</vt:lpstr>
      <vt:lpstr>Income (Loss) Per Share</vt:lpstr>
      <vt:lpstr>Restructuring</vt:lpstr>
      <vt:lpstr>Discontinued Operations</vt:lpstr>
      <vt:lpstr>Certain Relationships and Relat</vt:lpstr>
      <vt:lpstr>Subsequent Events</vt:lpstr>
      <vt:lpstr>Summary of Significant Accoun24</vt:lpstr>
      <vt:lpstr>Summary of Significant Accoun25</vt:lpstr>
      <vt:lpstr>Inventories (Tables)</vt:lpstr>
      <vt:lpstr>Property and Equipment (Tables)</vt:lpstr>
      <vt:lpstr>Intangible Assets (Tables)</vt:lpstr>
      <vt:lpstr>Accrued Expenses (Tables)</vt:lpstr>
      <vt:lpstr>Other Income (Tables)</vt:lpstr>
      <vt:lpstr>Income Taxes (Tables)</vt:lpstr>
      <vt:lpstr>Stock-based compensation (Table</vt:lpstr>
      <vt:lpstr>Income (Loss) Per Share (Tables</vt:lpstr>
      <vt:lpstr>Discontinued Operations (Tables</vt:lpstr>
      <vt:lpstr>Organization and Description 35</vt:lpstr>
      <vt:lpstr>Summary of Significant Accoun36</vt:lpstr>
      <vt:lpstr>Summary of Significant Accoun37</vt:lpstr>
      <vt:lpstr>Inventories - Components of Inv</vt:lpstr>
      <vt:lpstr>Inventories - Narrative (Detail</vt:lpstr>
      <vt:lpstr>Property and Equipment - Net (D</vt:lpstr>
      <vt:lpstr>Property and Equipment - Narrat</vt:lpstr>
      <vt:lpstr>Intangible Assets - Net (Detail</vt:lpstr>
      <vt:lpstr>Intangible Assets - Narrative (</vt:lpstr>
      <vt:lpstr>Accrued Expenses - Narrative (D</vt:lpstr>
      <vt:lpstr>Accrued Expenses - Components o</vt:lpstr>
      <vt:lpstr>Other Income (Details)</vt:lpstr>
      <vt:lpstr>401K Plan (Details)</vt:lpstr>
      <vt:lpstr>Income Taxes - Narrative (Detai</vt:lpstr>
      <vt:lpstr>Income Taxes - Temporary Differ</vt:lpstr>
      <vt:lpstr>Income Taxes - Expenses (Detail</vt:lpstr>
      <vt:lpstr>Income Taxes - Prepaid (Details</vt:lpstr>
      <vt:lpstr>Income Taxes - Rate Reconciliat</vt:lpstr>
      <vt:lpstr>Stock-based compensation - Assu</vt:lpstr>
      <vt:lpstr>Stock-based compensation - Opti</vt:lpstr>
      <vt:lpstr>Income (Loss) Per Share (Detail</vt:lpstr>
      <vt:lpstr>Restructuring (Details)</vt:lpstr>
      <vt:lpstr>Discontinued Operations (Detail</vt:lpstr>
      <vt:lpstr>Certain Relationships and Rel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53:35Z</dcterms:created>
  <dcterms:modified xmlns:dcterms="http://purl.org/dc/terms/" xmlns:xsi="http://www.w3.org/2001/XMLSchema-instance" xsi:type="dcterms:W3CDTF">2015-07-15T16:53:35Z</dcterms:modified>
  <dc:title xmlns:dc="http://purl.org/dc/elements/1.1/">Untitled</dc:title>
  <dc:description xmlns:dc="http://purl.org/dc/elements/1.1/"/>
  <dc:subject xmlns:dc="http://purl.org/dc/elements/1.1/"/>
  <cp:keywords/>
  <cp:category/>
</cp:coreProperties>
</file>